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Investment And Note Receivable" sheetId="9" state="visible" r:id="rId9"/>
    <sheet xmlns:r="http://schemas.openxmlformats.org/officeDocument/2006/relationships" name="Notes Payable" sheetId="10" state="visible" r:id="rId10"/>
    <sheet xmlns:r="http://schemas.openxmlformats.org/officeDocument/2006/relationships" name="Notes And Loans Payable To Rela" sheetId="11" state="visible" r:id="rId11"/>
    <sheet xmlns:r="http://schemas.openxmlformats.org/officeDocument/2006/relationships" name="Commitments And Contingencies A" sheetId="12" state="visible" r:id="rId12"/>
    <sheet xmlns:r="http://schemas.openxmlformats.org/officeDocument/2006/relationships" name="Stock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Concentrations Of Credit Risk_2" sheetId="18" state="visible" r:id="rId18"/>
    <sheet xmlns:r="http://schemas.openxmlformats.org/officeDocument/2006/relationships" name="Commitments And Contingencies_2" sheetId="19" state="visible" r:id="rId19"/>
    <sheet xmlns:r="http://schemas.openxmlformats.org/officeDocument/2006/relationships" name="Stock Transations (Tables)" sheetId="20" state="visible" r:id="rId20"/>
    <sheet xmlns:r="http://schemas.openxmlformats.org/officeDocument/2006/relationships" name="Income Tax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Organization And Summary Of S_8" sheetId="26" state="visible" r:id="rId26"/>
    <sheet xmlns:r="http://schemas.openxmlformats.org/officeDocument/2006/relationships" name="Organization And Summary Of S_9" sheetId="27" state="visible" r:id="rId27"/>
    <sheet xmlns:r="http://schemas.openxmlformats.org/officeDocument/2006/relationships" name="Organization And Summary Of _10" sheetId="28" state="visible" r:id="rId28"/>
    <sheet xmlns:r="http://schemas.openxmlformats.org/officeDocument/2006/relationships" name="Concentrations Of Credit Risk_3" sheetId="29" state="visible" r:id="rId29"/>
    <sheet xmlns:r="http://schemas.openxmlformats.org/officeDocument/2006/relationships" name="Concentrations Of Credit Risk_4"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Stock Transactions (Schedule Of" sheetId="33" state="visible" r:id="rId33"/>
    <sheet xmlns:r="http://schemas.openxmlformats.org/officeDocument/2006/relationships" name="Stock Transactions (Schedule _2" sheetId="34" state="visible" r:id="rId34"/>
    <sheet xmlns:r="http://schemas.openxmlformats.org/officeDocument/2006/relationships" name="Stock Transactions (Schedule _3" sheetId="35" state="visible" r:id="rId35"/>
    <sheet xmlns:r="http://schemas.openxmlformats.org/officeDocument/2006/relationships" name="Income Taxes (Schedule of Recon" sheetId="36" state="visible" r:id="rId36"/>
    <sheet xmlns:r="http://schemas.openxmlformats.org/officeDocument/2006/relationships" name="Income Taxes (Schedule Of Incom" sheetId="37" state="visible" r:id="rId37"/>
    <sheet xmlns:r="http://schemas.openxmlformats.org/officeDocument/2006/relationships" name="Income Taxes (Schedule Of Defer" sheetId="38" state="visible" r:id="rId38"/>
    <sheet xmlns:r="http://schemas.openxmlformats.org/officeDocument/2006/relationships" name="Organization And Summary Of _11" sheetId="39" state="visible" r:id="rId39"/>
    <sheet xmlns:r="http://schemas.openxmlformats.org/officeDocument/2006/relationships" name="Concentrations Of Credit Risk_5" sheetId="40" state="visible" r:id="rId40"/>
    <sheet xmlns:r="http://schemas.openxmlformats.org/officeDocument/2006/relationships" name="Investment And Note Receivable " sheetId="41" state="visible" r:id="rId41"/>
    <sheet xmlns:r="http://schemas.openxmlformats.org/officeDocument/2006/relationships" name="Notes Payable (Narrative) (Deta" sheetId="42" state="visible" r:id="rId42"/>
    <sheet xmlns:r="http://schemas.openxmlformats.org/officeDocument/2006/relationships" name="Notes And Loans Payable To Re_2" sheetId="43" state="visible" r:id="rId43"/>
    <sheet xmlns:r="http://schemas.openxmlformats.org/officeDocument/2006/relationships" name="Commitments And Contingencies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Commitments And Contingencies(L" sheetId="48" state="visible" r:id="rId48"/>
    <sheet xmlns:r="http://schemas.openxmlformats.org/officeDocument/2006/relationships" name="Commitments And Contingencies_8" sheetId="49" state="visible" r:id="rId49"/>
    <sheet xmlns:r="http://schemas.openxmlformats.org/officeDocument/2006/relationships" name="Stock Transactions (Options) (N" sheetId="50" state="visible" r:id="rId50"/>
    <sheet xmlns:r="http://schemas.openxmlformats.org/officeDocument/2006/relationships" name="Stock Transactions (Adoption Of" sheetId="51" state="visible" r:id="rId51"/>
    <sheet xmlns:r="http://schemas.openxmlformats.org/officeDocument/2006/relationships" name="Income Taxes (Narrative) (Detai" sheetId="52" state="visible" r:id="rId52"/>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9</t>
  </si>
  <si>
    <t>Jun. 30, 2020</t>
  </si>
  <si>
    <t>Mar. 23, 2020</t>
  </si>
  <si>
    <t>Cover [Abstract]</t>
  </si>
  <si>
    <t>Document Type</t>
  </si>
  <si>
    <t>10-K</t>
  </si>
  <si>
    <t>Amendment Flag</t>
  </si>
  <si>
    <t>false</t>
  </si>
  <si>
    <t>Document Annual Report</t>
  </si>
  <si>
    <t>true</t>
  </si>
  <si>
    <t>Document Period End Date</t>
  </si>
  <si>
    <t>Dec. 31,
		2019</t>
  </si>
  <si>
    <t>Current Fiscal Year End Date</t>
  </si>
  <si>
    <t>--12-31</t>
  </si>
  <si>
    <t>Entity File Number</t>
  </si>
  <si>
    <t>000-28831</t>
  </si>
  <si>
    <t>Entity Registrant Name</t>
  </si>
  <si>
    <t>CAPSTONE COMPANIES, INC.</t>
  </si>
  <si>
    <t>Entity Central Index Key</t>
  </si>
  <si>
    <t>0000814926</t>
  </si>
  <si>
    <t>Entity Tax Identification Number</t>
  </si>
  <si>
    <t>84-1047159</t>
  </si>
  <si>
    <t>Entity Incorporation, State or Country Code</t>
  </si>
  <si>
    <t>FL</t>
  </si>
  <si>
    <t>Entity Address, Address Line One</t>
  </si>
  <si>
    <t>431 Fairway Drive</t>
  </si>
  <si>
    <t>Entity Address, Address Line Two</t>
  </si>
  <si>
    <t>Suite 200</t>
  </si>
  <si>
    <t>Entity Address, Address Line Three</t>
  </si>
  <si>
    <t>Deerfield Beach</t>
  </si>
  <si>
    <t>Entity Address, State or Province</t>
  </si>
  <si>
    <t>Entity Address, Country</t>
  </si>
  <si>
    <t>US</t>
  </si>
  <si>
    <t>Entity Address, Postal Zip Code</t>
  </si>
  <si>
    <t>33441</t>
  </si>
  <si>
    <t>City Area Code</t>
  </si>
  <si>
    <t>954</t>
  </si>
  <si>
    <t>Local Phone Number</t>
  </si>
  <si>
    <t>252-344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t>
  </si>
  <si>
    <t>Inventories</t>
  </si>
  <si>
    <t>Prepaid expenses</t>
  </si>
  <si>
    <t>Income tax refundable</t>
  </si>
  <si>
    <t>Total Current Assets</t>
  </si>
  <si>
    <t>Property and Equipment, net</t>
  </si>
  <si>
    <t>Operating lease - right of use asset</t>
  </si>
  <si>
    <t>Deposit</t>
  </si>
  <si>
    <t>Goodwill</t>
  </si>
  <si>
    <t>Total Assets</t>
  </si>
  <si>
    <t>Current Liabilities:</t>
  </si>
  <si>
    <t>Accounts payable and accrued liabilities</t>
  </si>
  <si>
    <t>Deferred rent incentive</t>
  </si>
  <si>
    <t xml:space="preserve"> </t>
  </si>
  <si>
    <t>Operating lease - current portion</t>
  </si>
  <si>
    <t>Income tax payable</t>
  </si>
  <si>
    <t>Total Current Liabilities</t>
  </si>
  <si>
    <t>Long Term Liabilities:</t>
  </si>
  <si>
    <t>Operating lease - long term portion</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outstanding 46,579,747 shares at December 31, 2019 and 47,046,364 shares at December 31, 2018</t>
  </si>
  <si>
    <t>Additional paid-in capital</t>
  </si>
  <si>
    <t>Accumulated deficit</t>
  </si>
  <si>
    <t>Total Stockholders' Equity</t>
  </si>
  <si>
    <t>Total Liabilities and Stockholders' Equity</t>
  </si>
  <si>
    <t>Preferred Stock, Series A [Member]</t>
  </si>
  <si>
    <t>Preferred Stock, Series B-1 [Member]</t>
  </si>
  <si>
    <t>Preferred Stock, Series C [Member]</t>
  </si>
  <si>
    <t>Consolidated Balance Sheets (Parenthetical) - $ / shares</t>
  </si>
  <si>
    <t>Common stock, par value per share</t>
  </si>
  <si>
    <t>Common stock, shares authorized</t>
  </si>
  <si>
    <t>Common stock, shares outstanding</t>
  </si>
  <si>
    <t>Preferred stock, par value per share</t>
  </si>
  <si>
    <t>Preferred stock, shares authorized</t>
  </si>
  <si>
    <t>Preferred stock, shares issued</t>
  </si>
  <si>
    <t>Consolidated Statements Of Operations (Unaudited) - USD ($)</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Loss</t>
  </si>
  <si>
    <t>Other Income (Expenses):</t>
  </si>
  <si>
    <t>Miscellaneous Income (Expense), net</t>
  </si>
  <si>
    <t>Interest Expense</t>
  </si>
  <si>
    <t>Total Other Income (Expenses)</t>
  </si>
  <si>
    <t>Loss Before Tax Benefit</t>
  </si>
  <si>
    <t>Benefit for Income Tax</t>
  </si>
  <si>
    <t>Net Loss</t>
  </si>
  <si>
    <t>Net Loss per Common Share Basic and Diluted</t>
  </si>
  <si>
    <t>Weighted Average Shares Outstanding Basic and Diluted</t>
  </si>
  <si>
    <t>Consolidated Statements Of Stockholders Equity (Deficit) - USD ($)</t>
  </si>
  <si>
    <t>Preferred Stock Series B [Member]</t>
  </si>
  <si>
    <t>Common Stock [Member]</t>
  </si>
  <si>
    <t>Additional Paid-In Capital [Member]</t>
  </si>
  <si>
    <t>Accumulated Deficit [Member]</t>
  </si>
  <si>
    <t>Total</t>
  </si>
  <si>
    <t>Balance, shares at Dec. 31, 2017</t>
  </si>
  <si>
    <t>Balance, value at Dec. 31, 2017</t>
  </si>
  <si>
    <t>Stock options for compensation</t>
  </si>
  <si>
    <t>Net (Loss)</t>
  </si>
  <si>
    <t>Balance, shares at Dec. 31, 2018</t>
  </si>
  <si>
    <t>Balance, value at Dec. 31, 2018</t>
  </si>
  <si>
    <t>Repurchase of shares, shares</t>
  </si>
  <si>
    <t>Repurchase of shares, value</t>
  </si>
  <si>
    <t>Balance, shares at Dec. 31, 2019</t>
  </si>
  <si>
    <t>Balance, value at Dec. 31, 2019</t>
  </si>
  <si>
    <t>Consolidated Statements Of Cash Flows (Unaudited) - USD ($)</t>
  </si>
  <si>
    <t>CASH FLOWS FROM OPERATING ACTIVITIES:</t>
  </si>
  <si>
    <t>Adjustments to reconcile net income (loss) to net cash provided by (used in) in operating activities:</t>
  </si>
  <si>
    <t>Depreciation and amortization</t>
  </si>
  <si>
    <t>Stock based compensation expense</t>
  </si>
  <si>
    <t>Noncash lease expense</t>
  </si>
  <si>
    <t>(Benefit) for deferred income tax</t>
  </si>
  <si>
    <t>Decrease in accounts receivable, net</t>
  </si>
  <si>
    <t>Decrease in inventories</t>
  </si>
  <si>
    <t>Increase (decrease) in prepaid expenses</t>
  </si>
  <si>
    <t>(Increase) decrease in deposits</t>
  </si>
  <si>
    <t>Increase (decrease) in accounts payable and accrued liabilities</t>
  </si>
  <si>
    <t>Increase (decrease) in deferred rent incentive</t>
  </si>
  <si>
    <t>Decrease in income tax payable</t>
  </si>
  <si>
    <t>Increase in income tax refundable</t>
  </si>
  <si>
    <t>(Decrease) in operating lease liabilities</t>
  </si>
  <si>
    <t>Net cash provided by (used in) operating activities</t>
  </si>
  <si>
    <t>CASH FLOWS FROM INVESTING ACTIVITIES:</t>
  </si>
  <si>
    <t>Purchase of property and equipment</t>
  </si>
  <si>
    <t>Net cash used in investing activities</t>
  </si>
  <si>
    <t>CASH FLOWS FROM FINANCING ACTIVITIES:</t>
  </si>
  <si>
    <t>Repurchase of Shares</t>
  </si>
  <si>
    <t>Net cash (used in) financing activities</t>
  </si>
  <si>
    <t>Net Increase (Decrease) in Cash</t>
  </si>
  <si>
    <t>Cash at Beginning of Period</t>
  </si>
  <si>
    <t>Cash at End of Period</t>
  </si>
  <si>
    <t>SUPPLEMENTAL DISCLOSURE OF CASH FLOW INFORMATION:</t>
  </si>
  <si>
    <t>Cash paid during the period for: Interest</t>
  </si>
  <si>
    <t>Cash paid during the period for: Income taxes</t>
  </si>
  <si>
    <t>Non-cash financing and investing activities:</t>
  </si>
  <si>
    <t>Operating lease – right-of-use asset at commencement</t>
  </si>
  <si>
    <t>Operating lease liabilities at commencement</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Principles
of Consolidation The
consolidated financial statements for the years ended December 31, 2019 and 2018 include the accounts of the parent entity and
its wholly-owned subsidiaries. All material intra-entity transactions and balances have been eliminated in consolidation. This
summary of accounting policies for Capstone Companies, Inc. (“CAPC”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Capstone
Companies, Inc. is headquartered in Deerfield Beach, Florida.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for market at the Consumer Electronics Show in early 2020. The development of the smart interactive mirror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 Liquidity The
Company reported a net loss of approximately $892 thousand for the year ended December 31, 2019 compared to a net loss of approximately
$1.011 million for the year ended December 31, 2018. During the fiscal year 2019, the Company was able to transition customers
from licensed brands into Capstone branded products, launched new LED lighting products, reduced operating expenses by $774 thousand
and invested $207 thousand in the development of the Smart Mirror portfolio. At December 31, 2019, the Company continued to remain
debt free, had a cash balance of $3.1 million and an available credit facility of $7.5 million subject to eligible collateral
at Sterling National Bank. Management is confident that the Company has adequate cash on hand and availability on its credit facility
to meet the Company’s liquidity requirements for the next twelve month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both Decembers 31, 2019 and 2018, accounts
receivable serves as collateral when the Company borrows against its credit faciliti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19 and 2018, management has determined that accounts receivable are fully collectible. As such, management
has not recorded an allowance for doubtful accounts. The
following table summarizes the components of Accounts Receivable, net:
December
31, December
31,
2019 2018
Trade
Accounts Receivables at year end $ 276,551 $ 429,405
Reserve
for estimated marketing allowances, cash discounts and other incentives (263,092 ) (364,894 )
Total
Accounts Receivable, net $ 13,459 $ 64,511 The
following table summarizes the changes in the Company’s reserve for marketing allowances, cash discounts and other incentives
which is included in net accounts receivable:
December
31, December
31,
2019 2018
Balance
at beginning of the year $ (364,894 ) $ (194,061 )
Accrued
allowances (
89,666 ) (
191,468 )
Reversal
of prior year accrued allowances - 1,749
Expenditures 191,468 18,886
Balance
at year-end $ (263,092 ) $ (364,894 ) Marketing
allowances include the cost of underwriting an in store instant rebate coupon or a target markdown allowance on a specific product.
Cash discounts represent discounts offered to the retailer off outstanding accounts receivable in order to initiate early payment. Inventory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19 and 2018, inventory write downs were $0 for each year. As of December 31, 2019, and 2018, respectively, the inventory was
valued at $24,818 and $27,497. Prepaid
Expenses The
Company’s prepaid expenses consist primarily of deposits on inventory purchases for future orders as well as prepaid insurance,
trade show and subscription expense. As of December 31, 2019, and 2018, respectively, prepaid expenses were $182,782 and $243,876. Property
and Equipment Property
and equipment are stated at cost. Depreciation and amortization are computed using the straight-line method over the estimated
economic useful lives of the related assets as follows:
Useful
Life December
31, 2019 December
31, 2018
Computer
equipment and software 3-7
years $ 53,819 $ 51,195
Machinery
and equipment 3-7
years 157,267 170,567
Furniture
and fixtures 3-7
years 6,828 6,828
Less:
Accumulated depreciation (152,265 ) (152,870 )
Property
and Equipment, Net $ 65,649 $ 75,720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9 or 2018.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44,194 and $45,510 for the years ended December 31, 2019 and 2018, respectively. Leases In
February 2016, the FASB issued ASU no 2016-02, “Leases (Topic 842),” which requires leases with durations greater
than twelve months to be recognized on the balance sheet and disclose key information about the leasing arrangements. The Company
adopted the new standard with an effective date of January 1, 2019 on a modified retrospective approach. The Company has elected
to take the practical expedient to separate lease and non-lease components for its operating lease. See Note 6 “ Operating
Leases” for additional disclosures as required by the new standard.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Goodwill
is subject to ongoing periodic impairments tests based on fair value of the reporting unit compared to its carrying amount, including
goodwill. Impairment exists when a reporting unit’s carrying amount exceeds its fair value. At December 31, 2019 and 2018,
the required annual impairment test of goodwill was performed, and no impairment existed as of the valuation dates. With
the economic uncertainties caused by the COVID-19 pandemic, the capital markets may continue to have a downturn and adversely
affect the Company’s stock price which will require the Company to test its goodwill for impairment in future reporting
periods. The Company estimates the fair value of its single reporting unit relative to the Company's market capitalization. Earnings
Per Common Share Basic
earnings per common share is computed by dividing net income-loss by the weighted average number of shares of common stock
outstanding as of December 31, 2019 and 2018.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19
and 2018, the total number of potentially dilutive common stock equivalents excluded from the diluted earnings per share
calculation was 1,000,00 and 970,001, respectively. During
the year ended December 31, 2019 a total of 180,001 stock options expired. Basic
weighted average shares outstanding is reconciled to diluted weighted shares outstanding as follows:
Year
Ended December
31, 2019 Year
Ended December
31, 2018
Basic
weighted average shares outstanding 46,863,467 47,046,364
Dilutive
options - -
Diluted
weighted average shares outstanding 46,863,467 47,046,364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Year Ended December 31, 2019 For
the Year Ended December 31, 2018
Capstone
Brand License
Brands Total
Consolidated Capstone
Brand License
Brands Total
Consolidated
Lighting
Products- U.S. $ 11,218,714 $ - $ 11,218,714 $ 4,732,927 $ 6,827,308 $ 11,560,235
Lighting
Products-International 1,185,731 - 1,185,731 639,130 630,959 1,270,089
Total
Revenue $ 12,404,445 $ - $ 12,404,445 $ 5,372,057 $ 7,458,267 $ 12,830,324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year ended December 31, 2019 and 2018, Capstone determined that $0 and $1,749, respectively of previously accrued allowances
were no longer required. The reduction of accrued allowances is included in net revenues for the years ended December 31, 2019
and 2018.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19 and 2018 balance sheets:
December
31, December
31,
2019 2018
Balance
at the beginning of the year $ 212,495 $ 328,279
Amount
accrued 180,797 59,981
Amount
expensed (145,442 ) (175,765 )
Balance
at year-end $ 247,850 $ 212,495 Advertising
and Promotion Advertising
and promotion costs, including advertising, public relations, and trade show expenses, are expensed as incurred and included in
sales and marketing expenses. Advertising and promotion expense was $254,283 and $113,474 for the years ended December 31, 2019
and 2018, respectively. 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19 and 2018, product development expenses were $348,745 and $518,969, respectively. Shipping
and Handling The
Company’s shipping and handling costs are included in sales and marketing expenses and are recognized as an expense during
the period in which they are incurred and amounted to $25,730 and $59,896 for the years ended December 31, 2019 and 2018, respectively. Accounts
Payable and Accrued Liabilities The
following table summarizes the components of accounts payable and accrued liabilities at December 31, 2019 and 2018, respectively:
December
31, December
31,
2019 2018
Accounts
payable $ 273,606 $ 221,568
Accrued
warranty reserve 247,850 212,495
Accrued
compensation, benefits, marketing allowances and other expenses 114,137 27,383
Total
accrued liabilities 361,987 239,878
Total $ 635,593 $ 461,446 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Stock-based
compensation expense recognized during the years ended December 31, 2019 and 2018 was $40,707 and $86,666, respectively. In
conjunction with the adoption of ASC 718, the Company adopted the straight-line single option method of attributing the value
of stock-based compensation expense. The
Company accounts for forfeitures as they occur.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impairment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Adoption
of New Accounting Standards In
January 2017, the FASB issued ASU 2017-04, Simplifying the Test for Goodwill Impairment, In
March 2016, the FASB issued ASU 2016-02, Topic 842, as amended, “ Leases”. The
Company determines if an arrangement contains a lease at the inception of a contract. Right-of-use asset represents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a straight-line expense (similar to operating leases under the prior accounting standard).
The Company utilizes its incremental borrowing rate to discount the lease payments. See Note 6 “ Operating Leases”
for additional disclosures as required by the new standar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Concentrations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83% and 15% of net revenue during the year ended December 31, 2019, and 36% and 60% of net revenue during the year ended December 31, 2018,
respectively. The loss of these customers would adversely impact the business of the Company. For the years ended December 31, 2019 and 2018, approximately 10% and 10% respectively, of the Company’s net revenue resulted from international sales. Major Customers
Net Revenue %
Net Accounts Receivable
Year Ended December 31,
Year Ended December 31,
Year Ended December 31,
2019
2018
2019
2018
Customer A
83
%
36
%
$
13,459
$
38,090
Customer B
15
%
60
%
-
-
Total
98
%
96
%
$
13,459
$
38,090 Major Vendors The Company had one vendor from which it purchased 97% of merchandise sold during the year ended December 31, 2019, and two vendors from which it purchased 60% and 16% of merchandise sold
during the year ended December 31, 2018. The loss of this supplier could adversely impact the business of the Company. As of December 31, 2019 and 2018, approximately 37% and 29%, respectively, of accounts payable were due to one vendor.
Purchases % Accounts Payable
Year Ended December 31, Year Ended December 31 Year Ended December 31,
2019 2018 2019 2018
Vendor A 97 % 60 % $ 100,705 $ 63,594
Vendor B - % 16 % - -
Total 97 % 76 % $ 100,705 $ 63,594 </t>
  </si>
  <si>
    <t>Investment And Note Receivable</t>
  </si>
  <si>
    <t>Investments, All Other Investments [Abstract]</t>
  </si>
  <si>
    <t>NOTE 3 - INVESTMENT AND NOTE RECEIVABLE On January 15, 2013, the Company entered into an agreement with AC Kinetics,
Inc. ("AC Kinetics") to purchase 100 shares of AC Kinetics Series A Preferred Stock for $500,000. These shares carried a liquidation
preference in the amount of $500,000, were convertible at the Company's demand into 3% of the outstanding shares of AC Kinetics
common stock and had anti-dilution protection. On June 8, 2016, the Board of Directors approved a Resolution to accept an
offer from AC Kinetics to sell the Company 100 shares of AC Kinetics Series A Preferred Stock. For consideration, the Company received
a note in the face amount of $1,500,000 that would be immediately paid to the Company on completion and funding of a Securities
Purchase Agreement with a national company to purchase AC Kinetics. The note was subject to a Subordination Agreement for
loans made to AC Kinetics by the national company involved in the Securities Purchase Agreement. As further consideration, the
Company also received an option to repurchase 1,666,667 shares of Company common stock held by Involve L.L.C. at an exercise price
of $.15. The Agreements were signed June 27, 2016. The options also had termination dates being the earlier of the 12-month anniversary
of the first option exercise date or 36 months from the agreement effective date. The agreement was signed June 27, 2016 and the
options would have expired on June 27, 2019. On June 27, 2016 in assessing the fair value of the note, management had to
first consider the probability of the Securities Purchase Agreement between AC Kinetics and a national company being finalized.
The completion of the Securities Purchase Agreement involved the development, testing and marketing of technologically advanced
motor-control software which was still in its development stages. Payment of the note was also subject to a subordination agreement
for loan advances made by the national company to AC Kinetics to fund the project which at the time of the transaction were several
million dollars. In evaluating the note management determined that other than the intrinsic
fair value of the option agreement, any added value to the note was dependent on the completion of the Securities Purchase Agreement
between AC Kinetics and a national company and if the Securities Purchase agreement did not close, then AC Kinetics would not have
the financial ability to pay the note, particularly as the note was subordinated to substantial loan advances made to AC Kinetics
to fund the product development. In evaluating the note management also determined that the best estimate of
fair value should be based on the value of the option to repurchase common stock from Involve L.L.C. which represented the spread
between the market price and the exercised price of the 1,666,667 shares of common stock to be repurchased with an estimated value
of $500,000.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As of September 30, 2017 management were advised by a principal of AC Kinetics
that the national company had not exercised its securities purchase rights per the agreement, that the national company had
stopped advancing loans to fund the project, that the national company had not entered into a revised loan agreement and that the
project leader for the national company coordinating the project had been laid off and there was no guarantee that the securities
purchase option would be completed. With the exercise of all available options under the repurchase agreement and
as the collateral used to substantiate the value of the note receivable was no longer available and as the possibility of the securities
purchase agreement coming to a completion was doubtful, management determined that the fair value of the note at December 31, 2019
and December 31, 2018 was $0.</t>
  </si>
  <si>
    <t>Notes Payable</t>
  </si>
  <si>
    <t>Debt Disclosure [Abstract]</t>
  </si>
  <si>
    <t xml:space="preserve">NOTE
4 – NOTES PAYABLE Sterling
National Bank On
September 8, For
the years ended December 31, 2019 and 2018, the processing fees associated with the agreement were $40,006 and $45,157, respectively. On
July 20, 2018, to support the Company’s future needs, Sterling National Bank expanded the credit line up to $10,000,000
of which $2,000,000 had been allocated as a Capstone expansion working capital line. On
July 18, 2019, Sterling National Bank renewed the credit line up to $7,500,000 to June 30, 2020. Additional expansion of the line
will be reviewed as the need arises. As
of both December 31, 2019, and 2018, there was no balance due to Sterling National Bank. </t>
  </si>
  <si>
    <t>Notes And Loans Payable To Related Parties</t>
  </si>
  <si>
    <t>Related Party Transactions [Abstract]</t>
  </si>
  <si>
    <t xml:space="preserve">NOTE
5 – NOTES AND LOANS PAYABLE TO RELATED PARTIES Capstone
Companies, Inc. - Notes Payable to Officers, Directors and Related Parties For
the years ended December 31, 2019 and 2018, there have been no loan transactions with a Company Officer, Director or related parties. As
of December 31, 2019, and December 31, 2018, the Company had $0 notes payable to officers, directors and related parties. </t>
  </si>
  <si>
    <t>Commitments And Contingencies And Subsequent Events</t>
  </si>
  <si>
    <t>Commitments and Contingencies Disclosure [Abstract]</t>
  </si>
  <si>
    <t>Commitments and Contingencies and Subsequent Events</t>
  </si>
  <si>
    <t>NOTE
6 – COMMITMENTS AND CONTINGENCIES AND SUBSEQUENT EVENTS Operating
Leases The
Company has operating lease agreements for offices and showroom facilities in Fort Lauderdale, Florida and in Hong Kong, expiring
at varying dates. The Company’s principal executive offices are located at 431 Fairway Drive, Suite 200, Deerfield Beach,
Florida 33441. Effective
February 1, 2017, the Company renewed th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sublease which expired on January 31, 2020. The base annual rent in the
sublease remained at the same rate as the previous agreement until January 31, 2020. At the expiration of the sublease, the Company
had the option to accept the prime lease with another 3 years renewal and with an option to renew for an additional 5-year period.
If the Company decided to further extend the sublease after January 31, 2020, the Company would be subject to the terms and conditions
of the prime lease. The base monthly rent was $7,312 to January 31, 2019 and then base rent would be $7,514 until January 31,
2020 which includes an estimate for portion of the common area maintenance. As
consideration for the lease amendment, the Company received a rate abatement from the landlord, effective May 1, 2018 and for
four months to September 1, 2018. The landlord delivered the relocation premises in a “turnkey” condition with requested
renovations made at no expense to the Company. As further consideration, the existing landlord agreed to pay the Company a $150,000
incentive to vacate the existing premises on completion of the relocation, which was fully paid as of December 31, 2018 and was
being amortized over the life of the lease amendment and resulted in the recognition of lease incentive income of $870 per month. On
May 9, 2019, per the terms of the lease agreement, the current landlord was notified of the Company’s intent to take over
the prime lease. Effective
November 1, 2019, the Company entered into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 st The
Company's rent expense is recorded on a straight line basis over the term of the lease. The rent expense for the years ended December
31, 2019 and 2018 amounted to $100,616 and $108,024, respectively. At
the effective date of the new office lease, the Company recorded a right-of-use asset and lease liability under ASU 2016-02, Topic
842.
Supplemental
balance sheet information related to leases as of December 31, 2019 is as follows:
Assets
Operating
lease - right-of-use asset $ 214,202
Liabilities
Current
Current
portion of operating lease $ 51,174
Noncurrent
Operating
lease liability, net of current portion $ 170,998
Supplemental
statement of operations information related to leases for the year ended December 31, 2019
Operating
lease expense as a component of Other general and administrative expenses $ 11,640
Supplemental
cash flow information related to leases for the year ended December 31, 2019 is as follows:
Cash
paid for amounts included in the measurement of lease liabilities:
Operating
cash flow paid for operating lease $ 13,567
Lease
term and Discount Rate
Weighted
average remaining lease term (months) 42
Operating
lease
Weighted
average Discount Rate
Operating
lease 7 % Scheduled
maturities of operating lease liabilities outstanding as of December 31, 2019 are as follows:
Year Operating
Lease
2020 $ 65,312
2021 73,290
2022 75,492
2023 38,304
Total
Minimum Future Payments 252,398
Less:
Imputed Interest 30,226
Present
Value of Lease Liabilities $ 222,172 The
Company had two short leases with durations of less than twelve months. Capstone
International Hong Kong Ltd, (CIHK), entered into a lease agreement for office space at 303 Hennessy Road, Wanchai, Hong Kong.
The original agreement which was effective from February 17, 2014 has been extended various times. On August 17, 2019, the
lease was further extended with a base monthly rate of $5,100 for six months until February 16, 2020. As the premises was no longer
required as the employees were working remotely, the Company decided not to renew and allowed this lease to expire. CIHK
entered into a six-month rental agreement effective from December 1, 2016 for a showroom space at 3F, Wing Kin Industrial Building,
4-6 Wing Kin Road, Kwai Chung, NT, Hong Kong. This agreement has been extended various times. The lease with a base monthly rent
of $1,290 expired August 16, 2019 and was further renewed for six-months expiring on February 16, 2020. Effective February 17,
2020, the Company entered into a new six-month lease expiring on September 30, 2020, with a base rate of $1,285 per month and
the space is available to renew as required. Consulting
Agreements On
July 1, 2015, the Company entered into a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as paid $13,750 per month from January 1, 2018 through December
31, 2018. On
January 1, 2019, the agreement was further amended, whereby Mr. Wolf was paid $13,750 per month from January 1, 2019 through December
31, 2020.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as paid $301,521
per annum. As part of the agreement, the base salary would be reviewed annually by the Compensation Committee for a potential
increase, to at least reflect increases in the cost of living, but only if the Company shows a net profit for the year. The initial
term of this agreement began February 5, 2016 and ended February 5, 2018. On
February 5, 2018, the Company entered into an Employment Agreement with Stewart Wallach, whereby Mr. Wallach was paid $301,521
per annum. The initial term of this agreement began February 5, 2018 and ended February 5, 2020. The parties may extend the employment
period of this agreement by mutual consent with approval of the Company's Board of Directors, but the extension may not exceed
two years in length.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as paid $191,442
per annum. The term of this agreement began February 5, 2016 and ended February 5, 2018. On
February 5, 2018, the Company renewed the Employment Agreement with James McClinton, whereby Mr. McClinton was paid $191,442 per
annum. The term of this new agreement began February 5, 2018 and ended February 5, 2020. On
February 5, 2020, the Company entered into an Employment Agreement with James McClinton, whereby Mr. McClinton will be paid $191,442
per annum. The term of this new agreement began February 5, 2020 and ends February 5, 2022.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Directors
Compensation 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Licensing
Agreements 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was for 3 years. The Licensing Agreement did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Licensing
Agreement would automatically be extended 2 years until February 3, 2022 and if during this second extended period the Company
achieves net sales of $5,000,000, then the Licensing Agreement would automatically be further extended 2 years until February
3, 2024. This license amendment also added an additional product category. On
April 12, 2018, the Company finalized the second amendment to the February 4, 2015 Licensing Agreement in which the license was
further expanded to add an additional product category. As
the Company did not achieve the stated net sales volume for the renewal period, the License expired on February 3, 2020. Royalty
expense related to this Licensing Agreement for the years ended December 31, 2019 and 2018, was $0 and $312,225, respectively. On
January 9, 2017, the Company finalized a Licensing Agreement with a globally recognized battery company that allowed the Company
to market under the licensed brand, a specific product to a specific retailer in the warehouse club distribution channel. This
agreement expired on December 31, 2018. Royalty
expense related to this Licensing Agreement with the battery company for the year ended December 31, 2019 and 2018, was $0 and
$35,559 respectively.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 days term, which either
party can cancel with 60 days advanced notice in writing on or after the 120 th During
the year both Company’s agreed to temporarily pause the MBA agreement for specific months and restarted the engagement
with the same statement of work and terms as originally agreed. Legal
Matters Cyberquest,
Inc As
previously reported in prior reports under the Exchange Act, on September 27, 2018, Company settled a legal action to access corporate
records and validate issuance of shares of preferred stock in the 1998 acquisition of Cyberquest, Inc. by a predecessor of the
Company. Both parties to this action filed a Joint Stipulation and Order for Dismissal with Prejudice with the U.S. district
Court in Dallas, Texas, thereby ending this dispute in Cyberquest, Ltd. v. Capstone Companies, Inc</t>
  </si>
  <si>
    <t>Stock Transactions</t>
  </si>
  <si>
    <t>Equity [Abstract]</t>
  </si>
  <si>
    <t>NOTE
7 - STOCK TRANSACTIONS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August 29, 2018, the Company granted 100,000 stock options each to two directors of the Company for their participation as members
of the Audit Committee and Nominating and Compensation Committee, and 10,000 stock options to the Company Secretary. The Director
options have an exercise price of $.435 with an effective date of August 6, 2018 and vested on August 5, 2019 and have a term
of 5 years. The Company Secretary options have an exercise price of $.435 with an effective date of August 6, 2018 and vested
on August 5, 2019 and have a term of 10 years. On
May 31, 2019,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19 and will vest on August 5, 2020 and have a term
of 5 years. The Company Secretary options have a strike price of $.435 with an effective date of August 6, 2019 and will vest
on August 5, 2020 and have a term of 10 years. As
of December 31, 2019, there were 1,000,000 stock options outstanding and 790,000 stock options vested. The stock options have
a weighted average expense price of $0.435. Stock
options were issued under Section 4(a)(2) and Rule 506(b) of Regulation D under the Securities Act of 1933. In
applying the Binomial Lattice (Suboptimal) option pricing model to stock option granted, the Company used the following weighted
average assumptions: The following assumptions were used in the fair value calculations of options granted during the year ended
December 31, 2018: Risk
free interest rate – 2.80 – 2.94% Expected
term – 5 to 10 years Expected
volatility of stock – 500% Expected
dividend yield – 0% Suboptimal
Exercise Behavior Multiple – 2.0 Number
of Steps – 150 In
applying the Binomial Lattice (Suboptimal) option pricing model to stock option granted, the Company used the following weighted
average assumptions: The following assumptions were used in the fair value calculations of options granted during the year ended
December 31, 2019: Risk
free interest rate – 1.53 – 1.73% Expected
term – 5 to 10 years Expected
volatility of stock – 50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19 and 2018, the Company recognized stock-based compensation expense of $40,707 and $86,666, respectively,
related to these stock options. Such amounts are included in compensation expense in the accompanying consolidated statements
of income. A further compensation expense expected to be $21,283 will be recognized for these options in 2020. The
following table sets forth the Company’s stock options outstanding as of December 31, 2019 and 2018 and activity for the
years then ended:
Shares Weighted
Average Exercise Price Weighted
Average Fair Value Weighted
Average Remaining Contractual Term (Years) Intrinsic
Value
Outstanding,
January 1, 2018 1,026,670 $ 0.435 $ 0.345 2.45 $ 87,267
Granted 210,000 0.435 0.210 6.52 (59,010 )
Exercised - - - - -
Forfeited/expired (266,669 ) 0.435 0.371 - 74,934
Outstanding, December
31, 2018 970,001 0.435 0.308 2.77 (272,570 )
Granted 210,000 0.435 0.210 4.84 (64,050 )
Exercised - - - - -
Forfeited/expired (180,001 ) 0.435 0.283 - 54,900
Outstanding, December
31, 2019 1,000,000 $ 0.435 $ 0.284 2.88 $ (305,000 )
Vested/exercisable
at December 31, 2018 760,001 $ 0.435 $ 0.336 2.20 $ (213,560 )
Vested/exercisable
at December 31, 2019 790,000 $ 0.435 $ 0.314 2.36 $ (240,950 ) The
following table summarizes the information with respect to options granted, outstanding and exercisable under the 2005 Plan:
Exercise
Price Options
Outstanding Remaining
Contractual Life in Years Average
Exercise Price Number
of Options Currently Exercisable
$ .435 20,000 0.46 $ .435 20,000
$ .435 10,000 1.50 $ .435 10,000
$ .435 10,000 4.01 $ .435 10,000
$ .435 100,000 0.01 $ .435 100,000
$ .435 10,000 5.50 $ .435 10,000
$ .435 100,000 0.60 $ .435 100,000
$ .435 10,000 5.60 $ .435 10,000
$ .435 100,000 1.60 $ .435 100,000
$ .435 10,000 6.60 $ .435 10,000
$ .435 200,000 2.60 $ .435 200,000
$ .435 10,000 7.60 $ .435 10,000
$ .435 200,000 3.60 $ .435 200,000
$ .435 10,000 8.60 $ .435 10,000
$ .435 200,000 4.60 $ .435 -
$ .435 10,000 9.60 $ .435 -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 fide debts. On
December 19, 2018, Company entered into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September 23, 2019 the Company signed a revised stock Purchase Plan to reflect an extension of the plan to repurchase up to an
aggregate of 750,000 shares at prevailing market prices, subject to the terms of the Purchase Plan. As
of December 31, 2019 a total of 466,617 of the Company’s Common Stock has been repurchased at a total cost of $71,407.</t>
  </si>
  <si>
    <t>Income Taxes</t>
  </si>
  <si>
    <t>Income Tax Disclosure [Abstract]</t>
  </si>
  <si>
    <t>NOTE
8 - INCOME TAXES As
of December 31, 2019, the Company had net operating loss carry forwards of approximately $1,654,000, available to the Company
indefinitely and up to 80% of the operating loss can be used against future taxable income. The net deferred tax liability as
of December 31, 2019 and 2018 was $0 and $12,000, respectively, and is reflected in long-term liabilities in the accompanying
consolidated balance sheets. Tax
benefit for income taxes differs from the amount computed using the federal US statutory income tax rate as follows:
Year
Ended December 31,
2019 2018
Tax
benefit at U.S. statutory rate $ (88,547 ) $ (273,007 )
State
income taxes, net of federal benefit (13,260 ) (105,808 )
Tax
effect of foreign operations (3,801 ) 136,696
Non-deductible
items 792 706
Valuation
allowance 89,959 -
Other (76 ) (47,562 )
Income
tax benefit $ (14,933 ) $ (288,975 ) The
effective tax rate was 1.6% in 2019 and 22.2% in 2018 and the statutory tax rate was 24.4% in 2019 and 25.4% in 2018.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the impact of a change in tax law is recorded in the period of enactment. The
income tax benefit for the years ended December 31, 2019 and 2018 consists of:
2019 2018
Current:
Federal $ - $ (39,000 )
State 1,000 (11,000 )
Foreign (4,000 ) -
Deferred:
Federal (11,000 ) (187,000 )
State (1,000 ) (52,000 )
Income
Tax Benefit $ (15,000 ) $ (289,000 ) The
tax effects of temporary differences and carry forwards that give rise to significant portions of deferred tax assets and liabilities
consist of the following:
2019 2018
Deferred
tax assets:
Net
operating loss $ 416,000 $ 218,000
Liabilities
and reserves 25,000 116,000
Property
and equipment and inventory 6,000 9,000
Stock
options 85,000 75,000
532,000 418,000
Deferred
tax liabilities:
Defective
warranty allowance - (29,000 )
Gain/loss
on disposal (9,000 ) (8,000 )
Intangible
assets (433,000 ) (393,000 )
Valuation
allowance (90,000 ) -
(532,000 ) (430,000 )
Net
deferred tax assets and liabilities $ - $ (12,000 ) Deferred
tax assets are to be reduced by a valuation allowance if it is more likely than not that some portion or all of the deferred asset
will not be realized. The deferred tax assets are adjusted by a valuation allowance if, based on the weight of available evidence,
it is more likely than not that a portion or all of the deferred assets will not be realized. The Companies will continue to assess
the need for a valuation allowance and, to the extent it is determined that such allowance is necessary, the tax effect will be
recognized in the future.</t>
  </si>
  <si>
    <t>Subsequent Events</t>
  </si>
  <si>
    <t>Subsequent Events [Abstract]</t>
  </si>
  <si>
    <t>NOTE
9 – SUBSEQUENT EVENT COVID-19
Pandemic: Subsequent
to year-end, the Company has been negatively impacted by the effects of the worldwide COVID-19 pandemic. During the months of
February and March 2020, the Company’s Hong Kong office and Chinese suppliers were temporarily impacted by the closedown
of facilities by local and regional authorities in their efforts to combat the spread of COVID-19. The CIHK staff worked remotely
from home, however the factory closures delayed certain orders from the second quarter, 2020 until the third quarter 2020. These
factories are now functioning, and orders are being produced both in China and in Thailand. On
March 9, 2020, the State of Florida declared a state of emergency in order to combat the spread of the COVID-19 pandemic. The
Company in 2019 had expanded its IT systems to allow for remote operations and as of March 20, 2020, the Company’s U.S.
staff have been working remotely from their homes. The
Company is closely monitoring its operations, liquidity, and capital resources and is actively working to minimize the current
and future impact of this unprecedented situation. The Company has taken some immediate steps to reduce operating costs and to
conserve cash including reductions in rent and travel expenses and staff reductions. These
economic uncertainties may continue to have a downturn on capital markets and adversely affect the Company’s stock price,
which may result in the impairment of the Company's goodwill. As of the date of issuance of these financial statements, the Company's
goodwill is at risk of impairment relative to the market calitalization of the Company's outstanding common stock having fallen
below the carrying value of the Company's sole reporting unit.</t>
  </si>
  <si>
    <t>Organization And Summary Of Significant Accounting Policies (Policies)</t>
  </si>
  <si>
    <t>Accounting Policies [Abstract]</t>
  </si>
  <si>
    <t>Principle of consolidation</t>
  </si>
  <si>
    <t xml:space="preserve">Principles
of Consolidation The
consolidated financial statements for the years ended December 31, 2019 and 2018 include the accounts of the parent entity and
its wholly-owned subsidiaries. All material intra-entity transactions and balances have been eliminated in consolidation. This
summary of accounting policies for Capstone Companies, Inc. (“CAPC”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si>
  <si>
    <t>Organization and Basis of Presentation</t>
  </si>
  <si>
    <t xml:space="preserve">Organization
and Basis of Presentation Capstone
Companies, Inc. is headquartered in Deerfield Beach, Florida.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t>
  </si>
  <si>
    <t>Nature of Business</t>
  </si>
  <si>
    <t xml:space="preserve">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for market at the Consumer Electronics Show in early 2020. The development of the smart interactive mirror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 </t>
  </si>
  <si>
    <t>Liquidity</t>
  </si>
  <si>
    <t>Liquidity The
Company reported a net loss of approximately $892 thousand for the year ended December 31, 2019 compared to a net loss of approximately
$1.011 million for the year ended December 31, 2018. During the fiscal year 2019, the Company was able to transition customers
from licensed brands into Capstone branded products, launched new LED lighting products, reduced operating expenses by $774 thousand
and invested $207 thousand in the development of the Smart Mirror portfolio. At December 31, 2019, the Company continued to remain
debt free, had a cash balance of $3.1 million and an available credit facility of $7.5 million subject to eligible collateral
at Sterling National Bank. Management is confident that the Company has adequate cash on hand and availability on its credit facility
to meet the Company’s liquidity requirements for the next twelve months.</t>
  </si>
  <si>
    <t>Accounts Receivable</t>
  </si>
  <si>
    <t xml:space="preserve">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both Decembers 31, 2019 and 2018, accounts
receivable serves as collateral when the Company borrows against its credit facilities. </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19 and 2018, management has determined that accounts receivable are fully collectible. As such, management
has not recorded an allowance for doubtful accounts. The
following table summarizes the components of Accounts Receivable, net:
December
31, December
31,
2019 2018
Trade
Accounts Receivables at year end $ 276,551 $ 429,405
Reserve
for estimated marketing allowances, cash discounts and other incentives (263,092 ) (364,894 )
Total
Accounts Receivable, net $ 13,459 $ 64,511 The
following table summarizes the changes in the Company’s reserve for marketing allowances, cash discounts and other incentives
which is included in net accounts receivable:
December
31, December
31,
2019 2018
Balance
at beginning of the year $ (364,894 ) $ (194,061 )
Accrued
allowances (
89,666 ) (
191,468 )
Reversal
of prior year accrued allowances - 1,749
Expenditures 191,468 18,886
Balance
at year-end $ (263,092 ) $ (364,894 ) Marketing
allowances include the cost of underwriting an in store instant rebate coupon or a target markdown allowance on a specific product.
Cash discounts represent discounts offered to the retailer off outstanding accounts receivable in order to initiate early payment.</t>
  </si>
  <si>
    <t>Inventory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iscal year
2019 and 2018, inventory write downs were $0 for each year. As of December 31, 2019, and 2018, respectively, the inventory was
valued at $24,818 and $27,497.</t>
  </si>
  <si>
    <t>Prepaid Expenses</t>
  </si>
  <si>
    <t>Prepaid
Expenses The
Company’s prepaid expenses consist primarily of deposits on inventory purchases for future orders as well as prepaid insurance,
trade show and subscription expense. As of December 31, 2019, and 2018, respectively, prepaid expenses were $182,782 and $243,876.</t>
  </si>
  <si>
    <t>Property and Equipment</t>
  </si>
  <si>
    <t>Property
and Equipment Property
and equipment are stated at cost. Depreciation and amortization are computed using the straight-line method over the estimated
economic useful lives of the related assets as follows:
Useful
Life December
31, 2019 December
31, 2018
Computer
equipment and software 3-7
years $ 53,819 $ 51,195
Machinery
and equipment 3-7
years 157,267 170,567
Furniture
and fixtures 3-7
years 6,828 6,828
Less:
Accumulated depreciation (152,265 ) (152,870 )
Property
and Equipment, Net $ 65,649 $ 75,720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9 or 2018.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44,194 and $45,510 for the years ended December 31, 2019 and 2018, respectively.</t>
  </si>
  <si>
    <t>Leases</t>
  </si>
  <si>
    <t>Leases In
February 2016, the FASB issued ASU no 2016-02, “Leases (Topic 842),” which requires leases with durations greater
than twelve months to be recognized on the balance sheet and disclose key information about the leasing arrangements. The Company
adopted the new standard with an effective date of January 1, 2019 on a modified retrospective approach. The Company has elected
to take the practical expedient to separate lease and non-lease components for its operating lease. See Note 6 “ Operating
Leases” for additional disclosures as required by the new standard.</t>
  </si>
  <si>
    <t>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Goodwill
is subject to ongoing periodic impairments tests based on fair value of the reporting unit compared to its carrying amount, including
goodwill. Impairment exists when a reporting unit’s carrying amount exceeds its fair value. At December 31, 2019 and 2018,
the required annual impairment test of goodwill was performed, and no impairment existed as of the valuation dates. With
the economic uncertainties caused by the COVID-19 pandemic, the capital markets may continue to have a downturn and adversely
affect the Company’s stock price which will require the Company to test its goodwill for impairment in future reporting
periods. The Company estimates the fair value of its single reporting unit relative to the Company's market capitalization.</t>
  </si>
  <si>
    <t>Earnings Per Common Share</t>
  </si>
  <si>
    <t>Earnings
Per Common Share Basic
earnings per common share is computed by dividing net income-loss by the weighted average number of shares of common stock
outstanding as of December 31, 2019 and 2018.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19
and 2018, the total number of potentially dilutive common stock equivalents excluded from the diluted earnings per share
calculation was 1,000,00 and 970,001, respectively. During
the year ended December 31, 2019 a total of 180,001 stock options expired. Basic
weighted average shares outstanding is reconciled to diluted weighted shares outstanding as follows:
Year
Ended December
31, 2019 Year
Ended December
31, 2018
Basic
weighted average shares outstanding 46,863,467 47,046,364
Dilutive
options - -
Diluted
weighted average shares outstanding 46,863,467 47,046,364</t>
  </si>
  <si>
    <t>Revenue Recognition</t>
  </si>
  <si>
    <t>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Year Ended December 31, 2019 For
the Year Ended December 31, 2018
Capstone
Brand License
Brands Total
Consolidated Capstone
Brand License
Brands Total
Consolidated
Lighting
Products- U.S. $ 11,218,714 $ - $ 11,218,714 $ 4,732,927 $ 6,827,308 $ 11,560,235
Lighting
Products-International 1,185,731 - 1,185,731 639,130 630,959 1,270,089
Total
Revenue $ 12,404,445 $ - $ 12,404,445 $ 5,372,057 $ 7,458,267 $ 12,830,324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year ended December 31, 2019 and 2018, Capstone determined that $0 and $1,749, respectively of previously accrued allowances
were no longer required. The reduction of accrued allowances is included in net revenues for the years ended December 31, 2019
and 2018.</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19 and 2018 balance sheets:
December
31, December
31,
2019 2018
Balance
at the beginning of the year $ 212,495 $ 328,279
Amount
accrued 180,797 59,981
Amount
expensed (145,442 ) (175,765 )
Balance
at year-end $ 247,850 $ 212,495 </t>
  </si>
  <si>
    <t>Advertising and Promotion</t>
  </si>
  <si>
    <t xml:space="preserve">Advertising
and Promotion Advertising
and promotion costs, including advertising, public relations, and trade show expenses, are expensed as incurred and included in
sales and marketing expenses. Advertising and promotion expense was $254,283 and $113,474 for the years ended December 31, 2019
and 2018, respectively. </t>
  </si>
  <si>
    <t>Product Development</t>
  </si>
  <si>
    <t>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19 and 2018, product development expenses were $348,745 and $518,969, respectively.</t>
  </si>
  <si>
    <t>Shipping and Handling</t>
  </si>
  <si>
    <t>Shipping
and Handling The
Company’s shipping and handling costs are included in sales and marketing expenses and are recognized as an expense during
the period in which they are incurred and amounted to $25,730 and $59,896 for the years ended December 31, 2019 and 2018, respectively.</t>
  </si>
  <si>
    <t>Accounts Payable and Accrued Liabilities</t>
  </si>
  <si>
    <t xml:space="preserve">Accounts
Payable and Accrued Liabilities The
following table summarizes the components of accounts payable and accrued liabilities at December 31, 2019 and 2018, respectively:
December
31, December
31,
2019 2018
Accounts
payable $ 273,606 $ 221,568
Accrued
warranty reserve 247,850 212,495
Accrued
compensation, benefits, marketing allowances and other expenses 114,137 27,383
Total
accrued liabilities 361,987 239,878
Total $ 635,593 $ 461,446 </t>
  </si>
  <si>
    <t>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Stock-based
compensation expense recognized during the years ended December 31, 2019 and 2018 was $40,707 and $86,666, respectively. In
conjunction with the adoption of ASC 718, the Company adopted the straight-line single option method of attributing the value
of stock-based compensation expense. The
Company accounts for forfeitures as they occur.</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impairment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si>
  <si>
    <t>Adoption of Accounting Standards</t>
  </si>
  <si>
    <t>Adoption
of New Accounting Standards In
January 2017, the FASB issued ASU 2017-04, Simplifying the Test for Goodwill Impairment, In
March 2016, the FASB issued ASU 2016-02, Topic 842, as amended, “ Leases”. The
Company determines if an arrangement contains a lease at the inception of a contract. Right-of-use asset represents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a straight-line expense (similar to operating leases under the prior accounting standard).
The Company utilizes its incremental borrowing rate to discount the lease payments. See Note 6 “ Operating Leases”
for additional disclosures as required by the new standar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Organization And Summary Of Significant Accounting Policies (Tables)</t>
  </si>
  <si>
    <t>Schedule of Components of Accounts Receivable, net</t>
  </si>
  <si>
    <t xml:space="preserve">The
following table summarizes the components of Accounts Receivable, net:
December
31, December
31,
2019 2018
Trade
Accounts Receivables at year end $ 276,551 $ 429,405
Reserve
for estimated marketing allowances, cash discounts and other incentives (263,092 ) (364,894 )
Total
Accounts Receivable, net $ 13,459 $ 64,511 </t>
  </si>
  <si>
    <t>Schedule of Changes in Reserve Included in Net Accounts Receivable</t>
  </si>
  <si>
    <t xml:space="preserve">The
following table summarizes the changes in the Company’s reserve for marketing allowances, cash discounts and other incentives
which is included in net accounts receivable:
December
31, December
31,
2019 2018
Balance
at beginning of the year $ (364,894 ) $ (194,061 )
Accrued
allowances (
89,666 ) (
191,468 )
Reversal
of prior year accrued allowances - 1,749
Expenditures 191,468 18,886
Balance
at year-end $ (263,092 ) $ (364,894 ) </t>
  </si>
  <si>
    <t>Schedule of Useful Lives, Depreciation of Property and Equipment</t>
  </si>
  <si>
    <t xml:space="preserve">Useful
Life December
31, 2019 December
31, 2018
Computer
equipment and software 3-7
years $ 53,819 $ 51,195
Machinery
and equipment 3-7
years 157,267 170,567
Furniture
and fixtures 3-7
years 6,828 6,828
Less:
Accumulated depreciation (152,265 ) (152,870 )
Property
and Equipment, Net $ 65,649 $ 75,720 </t>
  </si>
  <si>
    <t>Schedule of Basic Weighted Average Shares Outstanding is Reconciled to Diluted</t>
  </si>
  <si>
    <t xml:space="preserve">Basic
weighted average shares outstanding is reconciled to diluted weighted shares outstanding as follows:
Year
Ended December
31, 2019 Year
Ended December
31, 2018
Basic
weighted average shares outstanding 46,863,467 47,046,364
Dilutive
options - -
Diluted
weighted average shares outstanding 46,863,467 47,046,364 </t>
  </si>
  <si>
    <t>Schedule of Net Revenue by Major Source</t>
  </si>
  <si>
    <t xml:space="preserve">The
following table disaggregates net revenue by major source:
For
the Year Ended December 31, 2019 For
the Year Ended December 31, 2018
Capstone
Brand License
Brands Total
Consolidated Capstone
Brand License
Brands Total
Consolidated
Lighting
Products- U.S. $ 11,218,714 $ - $ 11,218,714 $ 4,732,927 $ 6,827,308 $ 11,560,235
Lighting
Products-International 1,185,731 - 1,185,731 639,130 630,959 1,270,089
Total
Revenue $ 12,404,445 $ - $ 12,404,445 $ 5,372,057 $ 7,458,267 $ 12,830,324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December 31, 2019 and 2018 balance sheets:
December
31, December
31,
2019 2018
Balance
at the beginning of the year $ 212,495 $ 328,279
Amount
accrued 180,797 59,981
Amount
expensed (145,442 ) (175,765 )
Balance
at year-end $ 247,850 $ 212,495 </t>
  </si>
  <si>
    <t>Schedule of Components of Accounts Payable and Accrued Liabilities</t>
  </si>
  <si>
    <t xml:space="preserve">The
following table summarizes the components of accounts payable and accrued liabilities at December 31, 2019 and 2018, respectively:
December
31, December
31,
2019 2018
Accounts
payable $ 273,606 $ 221,568
Accrued
warranty reserve 247,850 212,495
Accrued
compensation, benefits, marketing allowances and other expenses 114,137 27,383
Total
accrued liabilities 361,987 239,878
Total $ 635,593 $ 461,446 </t>
  </si>
  <si>
    <t>Concentrations Of Credit Risk And Economic Dependence (Tables)</t>
  </si>
  <si>
    <t>Schedule of Concentration of Credit Risk of Major Customers And Major Vendors</t>
  </si>
  <si>
    <t xml:space="preserve">Major
Customers
Net
Revenue % Net
Accounts Receivable
Year
Ended December
31, Year
Ended December 31, Year
Ended December 31,
2019 2018 2019 2018
Customer
A 83 % 36 % $ 13,459 $ 38,090
Customer
B 15 % 60 % - -
Total 98 % 96 % $ 13,459 $ 38,090 Major
Vendors As
of December 31, 2019 and 2018, approximately 37% and 29%, respectively, of accounts payable were due to one vendor.
Purchases
% Accounts
Payable
Year
Ended December
31, Year
Ended December 31 Year
Ended December 31,
2019 2018 2019 2018
Vendor
A 97 % 60 % $ 100,705 $ 63,594
Vendor
B - % 16 % - -
Total 97 % 76 % $ 100,705 $ 63,594 </t>
  </si>
  <si>
    <t>Commitments And Contingencies And Subsequent Events (Tables)</t>
  </si>
  <si>
    <t>Schedule of Right Of Use Asset and Lease Liability</t>
  </si>
  <si>
    <t xml:space="preserve">Supplemental
balance sheet information related to leases as of December 31, 2019 is as follows:
Assets
Operating
lease - right-of-use asset $ 214,202
Liabilities
Current
Current
portion of operating lease $ 51,174
Noncurrent
Operating
lease liability, net of current portion $ 170,998
Supplemental
statement of operations information related to leases for the year ended December 31, 2019
Operating
lease expense as a component of Other general and administrative expenses $ 11,640
Supplemental
cash flow information related to leases for the year ended December 31, 2019 is as follows:
Cash
paid for amounts included in the measurement of lease liabilities:
Operating
cash flow paid for operating lease $ 13,567
Lease
term and Discount Rate
Weighted
average remaining lease term (months) 42
Operating
lease
Weighted
average Discount Rate
Operating
lease 7 % </t>
  </si>
  <si>
    <t>Scheduled maturities of operating lease liabilities outstanding</t>
  </si>
  <si>
    <t xml:space="preserve">Scheduled
maturities of operating lease liabilities outstanding as of December 31, 2019 are as follows:
Year Operating
Lease
2020 $ 65,312
2021 73,290
2022 75,492
2023 38,304
Total
Minimum Future Payments 252,398
Less:
Imputed Interest 30,226
Present
Value of Lease Liabilities $ 222,172 </t>
  </si>
  <si>
    <t>Stock Transations (Tables)</t>
  </si>
  <si>
    <t>Stock Transations</t>
  </si>
  <si>
    <t>Schedule of Assumptions Used in Valuing the Stock Options</t>
  </si>
  <si>
    <t>In
applying the Binomial Lattice (Suboptimal) option pricing model to stock option granted, the Company used the following weighted
average assumptions: The following assumptions were used in the fair value calculations of options granted during the year ended
December 31, 2018: Risk
free interest rate – 2.80 – 2.94% Expected
term – 5 to 10 years Expected
volatility of stock – 500% Expected
dividend yield – 0% Suboptimal
Exercise Behavior Multiple – 2.0 Number
of Steps – 150 In
applying the Binomial Lattice (Suboptimal) option pricing model to stock option granted, the Company used the following weighted
average assumptions: The following assumptions were used in the fair value calculations of options granted during the year ended
December 31, 2019: Risk
free interest rate – 1.53 – 1.73% Expected
term – 5 to 10 years Expected
volatility of stock – 500% Expected
dividend yield – 0% Suboptimal
Exercise Behavior Multiple – 2.0 Number
of Steps – 150</t>
  </si>
  <si>
    <t>Schedule of Stock Options Outstanding and Activity</t>
  </si>
  <si>
    <t xml:space="preserve">The
following table sets forth the Company’s stock options outstanding as of December 31, 2019 and 2018 and activity for the
years then ended:
Shares Weighted
Average Exercise Price Weighted
Average Fair Value Weighted
Average Remaining Contractual Term (Years) Intrinsic
Value
Outstanding,
January 1, 2018 1,026,670 $ 0.435 $ 0.345 2.45 $ 87,267
Granted 210,000 0.435 0.210 6.52 (59,010 )
Exercised - - - - -
Forfeited/expired (266,669 ) 0.435 0.371 - 74,934
Outstanding, December
31, 2018 970,001 0.435 0.308 2.77 (272,570 )
Granted 210,000 0.435 0.210 4.84 (64,050 )
Exercised - - - - -
Forfeited/expired (180,001 ) 0.435 0.283 - 54,900
Outstanding, December
31, 2019 1,000,000 $ 0.435 $ 0.284 2.88 $ (305,000 )
Vested/exercisable
at December 31, 2018 760,001 $ 0.435 $ 0.336 2.20 $ (213,560 )
Vested/exercisable
at December 31, 2019 790,000 $ 0.435 $ 0.314 2.36 $ (240,950 ) </t>
  </si>
  <si>
    <t>Schedule of Options Granted, Outstanding and Exercisable Under the 2005 Plan</t>
  </si>
  <si>
    <t xml:space="preserve">The
following table summarizes the information with respect to options granted, outstanding and exercisable under the 2005 Plan:
Exercise
Price Options
Outstanding Remaining
Contractual Life in Years Average
Exercise Price Number
of Options Currently Exercisable
$ .435 20,000 0.46 $ .435 20,000
$ .435 10,000 1.50 $ .435 10,000
$ .435 10,000 4.01 $ .435 10,000
$ .435 100,000 0.01 $ .435 100,000
$ .435 10,000 5.50 $ .435 10,000
$ .435 100,000 0.60 $ .435 100,000
$ .435 10,000 5.60 $ .435 10,000
$ .435 100,000 1.60 $ .435 100,000
$ .435 10,000 6.60 $ .435 10,000
$ .435 200,000 2.60 $ .435 200,000
$ .435 10,000 7.60 $ .435 10,000
$ .435 200,000 3.60 $ .435 200,000
$ .435 10,000 8.60 $ .435 10,000
$ .435 200,000 4.60 $ .435 -
$ .435 10,000 9.60 $ .435 - </t>
  </si>
  <si>
    <t>Income Taxes (Tables)</t>
  </si>
  <si>
    <t>Schedule of Income Tax Benefit Computed Using US Statutory Federal Tax Rate</t>
  </si>
  <si>
    <t xml:space="preserve">Tax
benefit for income taxes differs from the amount computed using the federal US statutory income tax rate as follows:
Year
Ended December 31,
2019 2018
Tax
benefit at U.S. statutory rate $ (88,547 ) $ (273,007 )
State
income taxes, net of federal benefit (13,260 ) (105,808 )
Tax
effect of foreign operations (3,801 ) 136,696
Non-deductible
items 792 706
Valuation
allowance 89,959 -
Other (76 ) (47,562 )
Income
tax benefit $ (14,933 ) $ (288,975 ) </t>
  </si>
  <si>
    <t>Schedule of Income Tax Provision (Benefit)</t>
  </si>
  <si>
    <t xml:space="preserve">The
income tax benefit for the years ended December 31, 2019 and 2018 consists of:
2019 2018
Current:
Federal $ - $ (39,000 )
State 1,000 (11,000 )
Foreign (4,000 ) -
Deferred:
Federal (11,000 ) (187,000 )
State (1,000 ) (52,000 )
Income
Tax Benefit $ (15,000 ) $ (289,000 ) </t>
  </si>
  <si>
    <t>Schedule of deferred tax assets</t>
  </si>
  <si>
    <t xml:space="preserve">The
tax effects of temporary differences and carry forwards that give rise to significant portions of deferred tax assets and liabilities
consist of the following:
2019 2018
Deferred
tax assets:
Net
operating loss $ 416,000 $ 218,000
Liabilities
and reserves 25,000 116,000
Property
and equipment and inventory 6,000 9,000
Stock
options 85,000 75,000
532,000 418,000
Deferred
tax liabilities:
Defective
warranty allowance - (29,000 )
Gain/loss
on disposal (9,000 ) (8,000 )
Intangible
assets (433,000 ) (393,000 )
Valuation
allowance (90,000 ) -
(532,000 ) (430,000 )
Net
deferred tax assets and liabilities $ - $ (12,000 ) </t>
  </si>
  <si>
    <t>Organization And Summary Of Significant Accounting Policies (Components Of Accounts Receivable, Net) (Details) - USD ($)</t>
  </si>
  <si>
    <t>Dec. 31, 2017</t>
  </si>
  <si>
    <t>Organization And Summary Of Significant Accounting Policies Components Of Accounts Receivable Net</t>
  </si>
  <si>
    <t>Trade Accounts Receivables at period end</t>
  </si>
  <si>
    <t>Reserve for estimated marketing allowances, cash discounts and other incentives</t>
  </si>
  <si>
    <t>Total Accounts Receivable, net</t>
  </si>
  <si>
    <t>Organization And Summary Of Significant Accounting Policies (Schedule Of Changes In Reserve) (Details) - USD ($)</t>
  </si>
  <si>
    <t>Organization And Summary Of Significant Accounting Policies Schedule Of Changes In Reserve</t>
  </si>
  <si>
    <t>Balance at beginning of the period</t>
  </si>
  <si>
    <t>Accrued allowances</t>
  </si>
  <si>
    <t>Reversal of prior year accrued allowances</t>
  </si>
  <si>
    <t>Expenditures</t>
  </si>
  <si>
    <t>Balance at period-end</t>
  </si>
  <si>
    <t>Organization And Summary Of Significant Accounting Policies (Property And Equipments) (Details) - USD ($)</t>
  </si>
  <si>
    <t>Less: Accumulated depreciation</t>
  </si>
  <si>
    <t>Property and Equipment, Net</t>
  </si>
  <si>
    <t>Computer Equipment [Member]</t>
  </si>
  <si>
    <t>Computer Equipment [Member] | Minimum [Member]</t>
  </si>
  <si>
    <t>Estimated useful lives</t>
  </si>
  <si>
    <t>3 years</t>
  </si>
  <si>
    <t>Computer Equipment [Member] | Maximum [Member]</t>
  </si>
  <si>
    <t>7 years</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Organization And Summary Of Significant Accounting Policies (Schedule Of Basic Weighted Average Shares) (Details) - shares</t>
  </si>
  <si>
    <t>Organization And Summary Of Significant Accounting Policies Schedule Of Basic Weighted Average Shares</t>
  </si>
  <si>
    <t>Basic weighted average shares outstanding</t>
  </si>
  <si>
    <t>Dilutive option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t>
  </si>
  <si>
    <t>Balance at the beginning of the period</t>
  </si>
  <si>
    <t>Amount accrued</t>
  </si>
  <si>
    <t>Organization And Summary Of Significant Accounting Policies (Components Of Accounts Payable) (Details) - USD ($)</t>
  </si>
  <si>
    <t>Organization And Summary Of Significant Accounting Policies Components Of Accounts Payable</t>
  </si>
  <si>
    <t>Accounts payable</t>
  </si>
  <si>
    <t>Accrued warranty reserve</t>
  </si>
  <si>
    <t>Accrued compensation, benefits, commissions and marketing expenses</t>
  </si>
  <si>
    <t>Total accrued liabilities</t>
  </si>
  <si>
    <t>Concentrations Of Credit Risk And Economic Dependence (Major Customers) (Details) - USD ($)</t>
  </si>
  <si>
    <t>Concentration Risk [Line Items]</t>
  </si>
  <si>
    <t>Gross Accounts Receivable</t>
  </si>
  <si>
    <t>Customer A [Member]</t>
  </si>
  <si>
    <t>Customer B [Member]</t>
  </si>
  <si>
    <t>Major Customers [Member]</t>
  </si>
  <si>
    <t>Net Revenue [Member] | Customer A [Member]</t>
  </si>
  <si>
    <t>Concentration risk percentage</t>
  </si>
  <si>
    <t>83.00%</t>
  </si>
  <si>
    <t>36.00%</t>
  </si>
  <si>
    <t>Net Revenue [Member] | Customer B [Member]</t>
  </si>
  <si>
    <t>15.00%</t>
  </si>
  <si>
    <t>60.00%</t>
  </si>
  <si>
    <t>Net Revenue [Member] | Major Customers [Member]</t>
  </si>
  <si>
    <t>98.00%</t>
  </si>
  <si>
    <t>96.00%</t>
  </si>
  <si>
    <t>Concentrations Of Credit Risk And Economic Dependence (Major Vendors) (Details) - USD ($)</t>
  </si>
  <si>
    <t>Accounts Payable</t>
  </si>
  <si>
    <t>Vendor A [Member]</t>
  </si>
  <si>
    <t>Vendor B [Member]</t>
  </si>
  <si>
    <t>Major Vendor [Member]</t>
  </si>
  <si>
    <t>Purchases [Member] | Vendor A [Member]</t>
  </si>
  <si>
    <t>97.00%</t>
  </si>
  <si>
    <t>Purchases [Member] | Vendor B [Member]</t>
  </si>
  <si>
    <t>16.00%</t>
  </si>
  <si>
    <t>Purchases [Member] | Major Vendor [Member]</t>
  </si>
  <si>
    <t>76.00%</t>
  </si>
  <si>
    <t>Commitments And Contingencies And Subsequent Events (Details1) (Details) - USD ($)</t>
  </si>
  <si>
    <t>Assets</t>
  </si>
  <si>
    <t>Operating lease - right-of-use asset</t>
  </si>
  <si>
    <t>Liabilities Current</t>
  </si>
  <si>
    <t>Current portion of operating lease</t>
  </si>
  <si>
    <t>Noncurrent</t>
  </si>
  <si>
    <t>Operating lease liability, net of current portion</t>
  </si>
  <si>
    <t>Commitments [Member]</t>
  </si>
  <si>
    <t>Supplemental statement of operations information related to leases for the year ended December 31, 2019</t>
  </si>
  <si>
    <t>Operating lease expense as a component of Other general and administrative expenses</t>
  </si>
  <si>
    <t>Cash paid for amounts included in the measurement of lease liabilities:</t>
  </si>
  <si>
    <t>Operating cash flow paid for operating lease</t>
  </si>
  <si>
    <t>Lease term and Discount Rate</t>
  </si>
  <si>
    <t>Weighted average remaining lease term (months) operating lease</t>
  </si>
  <si>
    <t>42 months</t>
  </si>
  <si>
    <t>Weighted average Discount Rate</t>
  </si>
  <si>
    <t>Operating lease</t>
  </si>
  <si>
    <t>7.00%</t>
  </si>
  <si>
    <t>Commitments And Contingencies And Subsequent Events (Details) (Details)</t>
  </si>
  <si>
    <t>Dec. 31, 2019USD ($)</t>
  </si>
  <si>
    <t>Year</t>
  </si>
  <si>
    <t>2020</t>
  </si>
  <si>
    <t>2021</t>
  </si>
  <si>
    <t>2022</t>
  </si>
  <si>
    <t>2023</t>
  </si>
  <si>
    <t>Total Minimum Future Payments</t>
  </si>
  <si>
    <t>Less: Imputed Interest</t>
  </si>
  <si>
    <t>Present Value of Lease Liabilities</t>
  </si>
  <si>
    <t>Stock Transactions (Schedule Of Assumptions Used In Valuing The Stock Options) (Details) - Options [Member]</t>
  </si>
  <si>
    <t>Assumptions - Binomial Lattice (Suboptimal) Option Pricing Model:</t>
  </si>
  <si>
    <t>Expected volatility of stock</t>
  </si>
  <si>
    <t>500.00%</t>
  </si>
  <si>
    <t>Expected dividend yield</t>
  </si>
  <si>
    <t>0.00%</t>
  </si>
  <si>
    <t>Suboptimal Exercise Behavior Multiple</t>
  </si>
  <si>
    <t>2.0</t>
  </si>
  <si>
    <t>Number of Steps</t>
  </si>
  <si>
    <t>150</t>
  </si>
  <si>
    <t>Minimum [Member]</t>
  </si>
  <si>
    <t>Risk free interest rate</t>
  </si>
  <si>
    <t>1.53%</t>
  </si>
  <si>
    <t>2.80%</t>
  </si>
  <si>
    <t>Expected term</t>
  </si>
  <si>
    <t>5 years</t>
  </si>
  <si>
    <t>Maximum [Member]</t>
  </si>
  <si>
    <t>1.73%</t>
  </si>
  <si>
    <t>2.94%</t>
  </si>
  <si>
    <t>10 years</t>
  </si>
  <si>
    <t>Stock Transactions (Schedule Of Stock Options Outstanding And Activity) (Details) - USD ($)</t>
  </si>
  <si>
    <t>Shares</t>
  </si>
  <si>
    <t>Outstanding, beginning</t>
  </si>
  <si>
    <t>Granted</t>
  </si>
  <si>
    <t>Exercised</t>
  </si>
  <si>
    <t>Forfeited/expired</t>
  </si>
  <si>
    <t>Outstanding, end</t>
  </si>
  <si>
    <t>Vested/exercisable</t>
  </si>
  <si>
    <t>Weighted Average Exercise Price</t>
  </si>
  <si>
    <t>Weighted Average Fair Value</t>
  </si>
  <si>
    <t>Weighted Average Remaining Contractual Term (Years)</t>
  </si>
  <si>
    <t>2 years 9 months 7 days</t>
  </si>
  <si>
    <t>2 years 5 months 12 days</t>
  </si>
  <si>
    <t>4 years 10 months 2 days</t>
  </si>
  <si>
    <t>6 years 6 months 7 days</t>
  </si>
  <si>
    <t>2 years 10 months 17 days</t>
  </si>
  <si>
    <t>2 years 4 months 10 days</t>
  </si>
  <si>
    <t>2 years 2 months 12 days</t>
  </si>
  <si>
    <t>Intrinsic Value</t>
  </si>
  <si>
    <t>Stock Transactions (Schedule Of Options Granted, Outstanding And Exercisable) (Details) - Exercise Price - .435 [Member] - 2005 Plan [Member]</t>
  </si>
  <si>
    <t>Dec. 31, 2019$ / sharesshares</t>
  </si>
  <si>
    <t>Share-based Payment Arrangement, Option, Exercise Price Range [Line Items]</t>
  </si>
  <si>
    <t>Exercise Price | $ / shares</t>
  </si>
  <si>
    <t>Options Outstanding | shares</t>
  </si>
  <si>
    <t>Remaining Contractual Life in Years</t>
  </si>
  <si>
    <t>5 months 16 days</t>
  </si>
  <si>
    <t>Average Exercise Price | $ / shares</t>
  </si>
  <si>
    <t>Number of Options Currently Exercisable | shares</t>
  </si>
  <si>
    <t>1 year 6 months</t>
  </si>
  <si>
    <t>4 years 4 days</t>
  </si>
  <si>
    <t>3 days</t>
  </si>
  <si>
    <t>5 years 6 months</t>
  </si>
  <si>
    <t>7 months 6 days</t>
  </si>
  <si>
    <t>5 years 7 months 6 days</t>
  </si>
  <si>
    <t>1 year 7 months 6 days</t>
  </si>
  <si>
    <t>6 years 7 months 6 days</t>
  </si>
  <si>
    <t>2 years 7 months 6 days</t>
  </si>
  <si>
    <t>7 years 7 months 6 days</t>
  </si>
  <si>
    <t>3 years 7 months 6 days</t>
  </si>
  <si>
    <t>8 years 7 months 6 days</t>
  </si>
  <si>
    <t>4 years 7 months 6 days</t>
  </si>
  <si>
    <t>9 years 7 months 6 days</t>
  </si>
  <si>
    <t>Income Taxes (Schedule of Reconciliation of Income Tax Provision) (Details) - USD ($)</t>
  </si>
  <si>
    <t>Income Taxes Schedule Of Reconciliation Of Income Tax Provision</t>
  </si>
  <si>
    <t>Tax benefit at U.S. statutory rate</t>
  </si>
  <si>
    <t>State income taxes, net of federal benefit</t>
  </si>
  <si>
    <t>Tax effect of foreign operations</t>
  </si>
  <si>
    <t>Non-deductible items</t>
  </si>
  <si>
    <t>Valuation allowance</t>
  </si>
  <si>
    <t>Other</t>
  </si>
  <si>
    <t>Income tax provision</t>
  </si>
  <si>
    <t>Income Taxes (Schedule Of Income Tax Provision (Benefit)) (Details) - USD ($)</t>
  </si>
  <si>
    <t>Current:</t>
  </si>
  <si>
    <t>Federal</t>
  </si>
  <si>
    <t>State</t>
  </si>
  <si>
    <t>Foreign</t>
  </si>
  <si>
    <t>Deferred:</t>
  </si>
  <si>
    <t>Income Tax (Benefit)</t>
  </si>
  <si>
    <t>Income Taxes (Schedule Of Deferred Tax Assets And Liabilities) (Details) - USD ($)</t>
  </si>
  <si>
    <t>Deferred tax assets:</t>
  </si>
  <si>
    <t>Net operating loss</t>
  </si>
  <si>
    <t>Liabilities and reserves</t>
  </si>
  <si>
    <t>Property and equipment and inventory</t>
  </si>
  <si>
    <t>Stock options</t>
  </si>
  <si>
    <t>Deferred tax assets, net</t>
  </si>
  <si>
    <t>Deferred tax liabilities:</t>
  </si>
  <si>
    <t>Defective warranty allowance</t>
  </si>
  <si>
    <t>Gain/loss on disposal</t>
  </si>
  <si>
    <t>Intangible assets</t>
  </si>
  <si>
    <t>Deferred tax liabilities, net</t>
  </si>
  <si>
    <t>Net deferred tax assets and liabilities</t>
  </si>
  <si>
    <t>Organization And Summary Of Significant Accounting Policies (Narrative) (Details) - USD ($)</t>
  </si>
  <si>
    <t>Potentially dilutive common stock equivalents excluded from diluted earnings per share</t>
  </si>
  <si>
    <t>Sales and Marketing Expenses [Member]</t>
  </si>
  <si>
    <t>Advertising and promotion expense</t>
  </si>
  <si>
    <t>Shipping and handling costs</t>
  </si>
  <si>
    <t>Options [Member]</t>
  </si>
  <si>
    <t>Stock option expired</t>
  </si>
  <si>
    <t>Concentrations Of Credit Risk And Economic Dependence (Narrative) (Details)</t>
  </si>
  <si>
    <t>Net Revenue [Member] | International Sales [Member]</t>
  </si>
  <si>
    <t>10.00%</t>
  </si>
  <si>
    <t>Accounts Payable [Member] | One Vendor [Member]</t>
  </si>
  <si>
    <t>37.00%</t>
  </si>
  <si>
    <t>29.00%</t>
  </si>
  <si>
    <t>Investment And Note Receivable (Narrative) (Details) - USD ($)</t>
  </si>
  <si>
    <t>Jun. 08, 2016</t>
  </si>
  <si>
    <t>Jan. 15, 2013</t>
  </si>
  <si>
    <t>Fair value of notes receivable</t>
  </si>
  <si>
    <t>Agreement With AC Kinetics, Inc [Member] | Preferred Stock, Series A [Member]</t>
  </si>
  <si>
    <t>Preferred stock purchased, shares</t>
  </si>
  <si>
    <t>Preferred stock purchased, value</t>
  </si>
  <si>
    <t>Preferred stock liquidation preference value</t>
  </si>
  <si>
    <t>Preferred stock conversion rights</t>
  </si>
  <si>
    <t>Were convertible at the Company's demand into 3% of the outstanding shares of AC Kinetics common stock and had anti-dilution protection.</t>
  </si>
  <si>
    <t>Securities Purchase Agreement With AC Kinetics, Inc [Member]</t>
  </si>
  <si>
    <t>No of shares sold back</t>
  </si>
  <si>
    <t>Description of consideration received under the agreement</t>
  </si>
  <si>
    <t>As further consideration, the Company also received an option to repurchase 1,666,667 shares of Company common stock held by Involve L.L.C. at an exercise price of $.15. The Agreements were signed June 27, 2016.</t>
  </si>
  <si>
    <t>Securities Purchase Agreement With AC Kinetics, Inc [Member] | Notes Receivable [Member]</t>
  </si>
  <si>
    <t>Consideration received as notes receivable</t>
  </si>
  <si>
    <t>Notes Payable (Narrative) (Details) - Financing Agreement With Sterling National Bank [Member] - Line Of Credit [Member] - USD ($)</t>
  </si>
  <si>
    <t>Jul. 18, 2019</t>
  </si>
  <si>
    <t>Sep. 08, 2010</t>
  </si>
  <si>
    <t>Jul. 20, 2018</t>
  </si>
  <si>
    <t>Line of Credit Facility [Line Items]</t>
  </si>
  <si>
    <t>Line of credit funding description</t>
  </si>
  <si>
    <t>On July 18, 2019, Sterling National Bank renewed the credit line up to $7,500,000 to June 30, 2020.</t>
  </si>
  <si>
    <t>The assignments provide funding for an amount up to 85% of net invoices submitted.</t>
  </si>
  <si>
    <t>Percentage of base management fee of the gross invoice amount</t>
  </si>
  <si>
    <t>30.00%</t>
  </si>
  <si>
    <t>Line of credit interest rate description</t>
  </si>
  <si>
    <t xml:space="preserve">The interest rate of the loan advance is 0.25% above Sterling National Bank's Base Rate which at time of closing was 7.00%. </t>
  </si>
  <si>
    <t>Line of credit interest rate</t>
  </si>
  <si>
    <t>6.25%</t>
  </si>
  <si>
    <t>7.25%</t>
  </si>
  <si>
    <t>Line of credit collateral description</t>
  </si>
  <si>
    <t>The amounts borrowed under this agreement are due on demand and collateralized by substantially all the assets of Capstone.</t>
  </si>
  <si>
    <t>Line of credit processing fees</t>
  </si>
  <si>
    <t>Line of credit, outstanding amount</t>
  </si>
  <si>
    <t>Line of credit current maximum borrowing capacity</t>
  </si>
  <si>
    <t>Additional expansion of working capital line of credit</t>
  </si>
  <si>
    <t>Notes And Loans Payable To Related Parties (Narrative) (Details) - USD ($)</t>
  </si>
  <si>
    <t>Notes Payable [Member] | Officer, Director And Related Party [Member]</t>
  </si>
  <si>
    <t>Short-term Debt [Line Items]</t>
  </si>
  <si>
    <t>Notes and loans payable to related parties</t>
  </si>
  <si>
    <t>Commitments And Contingencies And Subsequent Events (Operating Leases) (Narrative) (Details) - USD ($)</t>
  </si>
  <si>
    <t>Feb. 17, 2020</t>
  </si>
  <si>
    <t>Nov. 01, 2019</t>
  </si>
  <si>
    <t>Aug. 17, 2019</t>
  </si>
  <si>
    <t>May 15, 2018</t>
  </si>
  <si>
    <t>Feb. 01, 2017</t>
  </si>
  <si>
    <t>Dec. 01, 2016</t>
  </si>
  <si>
    <t>Feb. 17, 2014</t>
  </si>
  <si>
    <t>Operating Leased Assets [Line Items]</t>
  </si>
  <si>
    <t>Base annual / monthly rent payable</t>
  </si>
  <si>
    <t>Rent expenses</t>
  </si>
  <si>
    <t>Operating Lease Agreement - Office Space [Member]</t>
  </si>
  <si>
    <t>Operating lease description</t>
  </si>
  <si>
    <t>Effective November 1, 2019, the Company entered into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st of each subsequent year during the term. Under the lease agreement, Capstone is also responsible for a portion of common area maintenance charges in the leased premises which has been estimated at $12.00 per square foot  on an annualized basis of which the premises is approximately 4,694 square feet.</t>
  </si>
  <si>
    <t>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sublease which expired on January 31, 2020. The base annual rent in the sublease remained at the same rate as the previous agreement until January 31, 2020. At the expiration of the sublease, the Company had the option to accept the prime lease with another 3 years renewal and with an option to renew for an additional 5-year period. If the Company decided to further extend the sublease after January 31, 2020, the Company would be subject to the terms and conditions of the prime lease. The base monthly rent was $7,312 to January 31, 2019 and then base rent would be $7,514 until January 31, 2020 which includes an estimate for portion of the common area maintenance.</t>
  </si>
  <si>
    <t>Effective February 1, 2017, the Company renewed the lease for 3 years ending January 31, 2020.</t>
  </si>
  <si>
    <t>Operating lease renewal term</t>
  </si>
  <si>
    <t>Total rental expenses</t>
  </si>
  <si>
    <t>Amount agreed to pay by Landlord on completion of relocation</t>
  </si>
  <si>
    <t>Lease incentive income per month</t>
  </si>
  <si>
    <t>Operating Lease Agreement - Office Space [Member] | Capstone International Hong Kong Ltd (CIHK) [Member]</t>
  </si>
  <si>
    <t>The lease was  further extended with a base monthly rate of $5,100 for six months until February 16, 2020. As the premises was no longer required as the employees were working remotely, the Company decided not to renew and allowed this lease to expire.</t>
  </si>
  <si>
    <t>CIHK entered into a six month rental agreement effective from December 1, 2016 for a showroom space at 3F, Wing Kin Industrial Building, 4-6 Wing Kin Road, Kwai Chung, NT, Hong Kong. This agreement has been extended various times. The current lease expires August 16, 2019 and was further renewed for six-months expiring on February 16, 2020</t>
  </si>
  <si>
    <t xml:space="preserve">The original agreement which was effective from February 17, 2014 has been extended various times. </t>
  </si>
  <si>
    <t>Operating Lease Agreement - Showroom Space [Member] | Capstone International Hong Kong Ltd (CIHK) [Member] | Subsequent Event [Member]</t>
  </si>
  <si>
    <t>Effective February 17, 2020, the Company entered into a new six-month lease expiring on September 30, 2020, with a base rate of $1,285 per month and the space is available to renew as required.</t>
  </si>
  <si>
    <t>Commitments And Contingencies (Consulting Agreements) (Narrative) (Details) - Consulting Agreement With George Wolf [Member] - USD ($)</t>
  </si>
  <si>
    <t>Jan. 02, 2019</t>
  </si>
  <si>
    <t>Jan. 02, 2018</t>
  </si>
  <si>
    <t>Dec. 22, 2017</t>
  </si>
  <si>
    <t>Jan. 02, 2017</t>
  </si>
  <si>
    <t>Jan. 02, 2016</t>
  </si>
  <si>
    <t>Jul. 01, 2015</t>
  </si>
  <si>
    <t>Jan. 31, 2017</t>
  </si>
  <si>
    <t>Other Commitments [Line Items]</t>
  </si>
  <si>
    <t>Amount payable per month under the agreement</t>
  </si>
  <si>
    <t>Agreement description</t>
  </si>
  <si>
    <t>On January 1, 2019, the agreement was further amended, whereby Mr. Wolf will be paid $13,750 per month from January 1, 2019 through December 31, 2020.</t>
  </si>
  <si>
    <t>On January 1, 2018, the agreement was further amended, whereby Mr. Wolf will be paid $13,750 per month from January 1, 2018 through December 31, 2018.</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 xml:space="preserve">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Mr. Wolf is an independent contractor of the Company. </t>
  </si>
  <si>
    <t>Compensation bonus</t>
  </si>
  <si>
    <t>Commitments And Contingencies (Employment Agreements) (Narrative) (Details) - USD ($)</t>
  </si>
  <si>
    <t>Feb. 05, 2020</t>
  </si>
  <si>
    <t>Feb. 05, 2018</t>
  </si>
  <si>
    <t>Feb. 06, 2016</t>
  </si>
  <si>
    <t>Feb. 05, 2016</t>
  </si>
  <si>
    <t>Sep. 30, 2019</t>
  </si>
  <si>
    <t>Employment Agreement With Stewart Wallach [Member]</t>
  </si>
  <si>
    <t>Amount payable per annum under the agreement</t>
  </si>
  <si>
    <t>The initial term of this new agreement began February 5, 2018 and ends February 5, 2020. The parties may extend the employment period of this agreement by mutual consent with approval of the Company's Board of Directors, but the extension may not exceed two years in length.</t>
  </si>
  <si>
    <t>The initial term of this agreement began February 5, 2016 and ended February 5, 2018.</t>
  </si>
  <si>
    <t>Employment Agreement With Stewart Wallach [Member] | Subsequent Event [Member]</t>
  </si>
  <si>
    <t>The initial term of this new agreement began February 5, 2020 and ends February 5, 2023.</t>
  </si>
  <si>
    <t>Employment Agreement With James McClinton [Member]</t>
  </si>
  <si>
    <t>The term of this new agreement began February 5, 2018 and ended February 5, 2020.</t>
  </si>
  <si>
    <t>The term of this agreement began February 5, 2016 and ended February 5, 2018.</t>
  </si>
  <si>
    <t>Employment Agreement With James McClinton [Member] | Subsequent Event [Member]</t>
  </si>
  <si>
    <t>The term of this new agreement began February 5, 2020 and ends February 5, 2022.</t>
  </si>
  <si>
    <t>Employment Agreements [Member]</t>
  </si>
  <si>
    <t>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si>
  <si>
    <t>Commitments And Contingencies (Directors Compensation) (Narrative) (Details) - Directors Compensation [Member]</t>
  </si>
  <si>
    <t>May 31, 2019USD ($)</t>
  </si>
  <si>
    <t>Jeffrey Guzy - Director [Member]</t>
  </si>
  <si>
    <t>Director compensation payable per calendar month</t>
  </si>
  <si>
    <t>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si>
  <si>
    <t>Jeffrey Postal - Director [Member]</t>
  </si>
  <si>
    <t>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t>
  </si>
  <si>
    <t>Commitments And Contingencies(Licensing Agreements) (Narrative) (Details) - USD ($)</t>
  </si>
  <si>
    <t>Feb. 03, 2020</t>
  </si>
  <si>
    <t>Apr. 12, 2018</t>
  </si>
  <si>
    <t>Jan. 09, 2017</t>
  </si>
  <si>
    <t>Dec. 29, 2016</t>
  </si>
  <si>
    <t>Feb. 04, 2015</t>
  </si>
  <si>
    <t>Licensing Agreement With Floorcare Company</t>
  </si>
  <si>
    <t>On April 12, 2018, the Company finalized the second amendment to the February 4, 2015 Licensing Agreement in which the license was further expanded to add an additional product category.</t>
  </si>
  <si>
    <t>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Licensing Agreement would automatically be extended 2 years until February 3, 2022 and if during this second extended period the Company achieves net sales of $5,000,000, then the Licensing Agreement would automatically be further extended 2 years until February 3, 2024. This license amendment also added an additional product category.</t>
  </si>
  <si>
    <t>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is for 3 years. The Licensing Agreement did not have a guaranteed royalty stipulation.</t>
  </si>
  <si>
    <t>Royalty expense</t>
  </si>
  <si>
    <t>Licensing Agreement With Floorcare Company | Subsequent Event [Member]</t>
  </si>
  <si>
    <t>The Company did not achieve the stated net sales volume for the renewal period, the License expired on February 3, 2020.</t>
  </si>
  <si>
    <t>Licensing Agreement With Battery Company</t>
  </si>
  <si>
    <t>On January 9, 2017, the Company finalized a Licensing Agreement with a globally recognized battery company that allowed the Company to market under the licensed brand, a specific product to a specific retailer in the warehouse club distribution channel. This agreement expired on December 31, 2018.</t>
  </si>
  <si>
    <t>Commitments And Contingencies (Public Relations Agreement) (Narrative) (Details) - Public Relations Services Agreement With Max Borges Agency (MBA) [Member]</t>
  </si>
  <si>
    <t>Sep. 27, 2018USD ($)</t>
  </si>
  <si>
    <t xml:space="preserve">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 days term, which either party can cancel with 60 days advanced notice in writing on or after the 120th day of the effective date. </t>
  </si>
  <si>
    <t>Subscription fee due on the first of each month</t>
  </si>
  <si>
    <t>Stock Transactions (Options) (Narrative) (Details) - USD ($)</t>
  </si>
  <si>
    <t>May 31, 2019</t>
  </si>
  <si>
    <t>Aug. 29, 2018</t>
  </si>
  <si>
    <t>May 02, 2017</t>
  </si>
  <si>
    <t>Share-based Compensation Arrangement by Share-based Payment Award [Line Items]</t>
  </si>
  <si>
    <t>Term of options</t>
  </si>
  <si>
    <t>Stock options outstanding</t>
  </si>
  <si>
    <t>Weighted average exercise price of options</t>
  </si>
  <si>
    <t>2005 Equity Plan [Member] | Stock Options [Member]</t>
  </si>
  <si>
    <t>Stock options amendment terms</t>
  </si>
  <si>
    <t>2005 Equity Incentive Plan to extend the Plan’s expiration date from December 31, 2016 to December 31, 2021.</t>
  </si>
  <si>
    <t>Stock options vested</t>
  </si>
  <si>
    <t>Unrecognized stock based compensation expense to be recognized in 2019</t>
  </si>
  <si>
    <t>2005 Equity Plan [Member] | Stock Options [Member] | Director One [Member]</t>
  </si>
  <si>
    <t>No of options granted</t>
  </si>
  <si>
    <t>Options description</t>
  </si>
  <si>
    <t>The Director options have a strike price of $.435 with an effective date of August 6, 2019</t>
  </si>
  <si>
    <t>The Director options have an exercise price of $.435 with an effective date of August 6, 2018</t>
  </si>
  <si>
    <t>Strike price of options</t>
  </si>
  <si>
    <t>Vesting date of options</t>
  </si>
  <si>
    <t>Will vest on August 5, 2020</t>
  </si>
  <si>
    <t>Vested on August 5, 2019</t>
  </si>
  <si>
    <t>2005 Equity Plan [Member] | Stock Options [Member] | Director Two [Member]</t>
  </si>
  <si>
    <t>2005 Equity Plan [Member] | Stock Options [Member] | Company Secretary [Member]</t>
  </si>
  <si>
    <t xml:space="preserve">The Company Secretary options have an exercise price of $.435 with an effective date of August 6, 2019 </t>
  </si>
  <si>
    <t xml:space="preserve">The Company Secretary options have an exercise price of $.435 with an effective date of August 6, 2018 </t>
  </si>
  <si>
    <t>Stock Transactions (Adoption Of Stock Repurchase Plan) (Narrative) (Details) - USD ($)</t>
  </si>
  <si>
    <t>Sep. 23, 2019</t>
  </si>
  <si>
    <t>Dec. 19, 2018</t>
  </si>
  <si>
    <t>Dec. 15, 2017</t>
  </si>
  <si>
    <t>May 01, 2017</t>
  </si>
  <si>
    <t>Feb. 13, 2017</t>
  </si>
  <si>
    <t>Aug. 23, 2016</t>
  </si>
  <si>
    <t>Stock Repurchase Plan [Member] | Common Stock [Member]</t>
  </si>
  <si>
    <t>Value of shares authorized to be repurchased</t>
  </si>
  <si>
    <t>Exercise price of shares repurchased</t>
  </si>
  <si>
    <t>Income Taxes (Narrative) (Details) - USD ($)</t>
  </si>
  <si>
    <t>Income Taxes Narrative</t>
  </si>
  <si>
    <t>Operating loss carryforward</t>
  </si>
  <si>
    <t>Operating loss carryforward limitations on use</t>
  </si>
  <si>
    <t>Offset against future taxable income through 2034.</t>
  </si>
  <si>
    <t>Changes in income tax rate description</t>
  </si>
  <si>
    <t>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the impact of a change in tax law is recorded in the period of enactment.</t>
  </si>
  <si>
    <t>Effective income tax rate</t>
  </si>
  <si>
    <t>1.60%</t>
  </si>
  <si>
    <t>22.20%</t>
  </si>
  <si>
    <t>Statutory income tax rate</t>
  </si>
  <si>
    <t>24.40%</t>
  </si>
  <si>
    <t>25.4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5</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1</v>
      </c>
    </row>
    <row r="28" spans="1:4">
      <c r="A28" s="4" t="s">
        <v>50</v>
      </c>
      <c r="B28" s="4" t="s">
        <v>9</v>
      </c>
    </row>
    <row r="29" spans="1:4">
      <c r="A29" s="4" t="s">
        <v>51</v>
      </c>
      <c r="B29" s="4" t="s">
        <v>9</v>
      </c>
    </row>
    <row r="30" spans="1:4">
      <c r="A30" s="4" t="s">
        <v>52</v>
      </c>
      <c r="C30" s="5" t="n">
        <v>3895813</v>
      </c>
    </row>
    <row r="31" spans="1:4">
      <c r="A31" s="4" t="s">
        <v>53</v>
      </c>
      <c r="D31" s="6" t="n">
        <v>46328261</v>
      </c>
    </row>
    <row r="32" spans="1:4">
      <c r="A32" s="4" t="s">
        <v>54</v>
      </c>
      <c r="B32" s="4" t="s">
        <v>5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63</v>
      </c>
      <c r="B10" s="4" t="s">
        <v>215</v>
      </c>
    </row>
    <row r="11" spans="1:2">
      <c r="A11" s="4" t="s">
        <v>216</v>
      </c>
      <c r="B11" s="4" t="s">
        <v>217</v>
      </c>
    </row>
    <row r="12" spans="1:2">
      <c r="A12" s="4" t="s">
        <v>218</v>
      </c>
      <c r="B12" s="4" t="s">
        <v>219</v>
      </c>
    </row>
    <row r="13" spans="1:2">
      <c r="A13" s="4" t="s">
        <v>220</v>
      </c>
      <c r="B13" s="4" t="s">
        <v>221</v>
      </c>
    </row>
    <row r="14" spans="1:2">
      <c r="A14" s="4" t="s">
        <v>70</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195</v>
      </c>
      <c r="B22" s="4" t="s">
        <v>237</v>
      </c>
    </row>
    <row r="23" spans="1:2">
      <c r="A23" s="4" t="s">
        <v>238</v>
      </c>
      <c r="B23" s="4" t="s">
        <v>239</v>
      </c>
    </row>
    <row r="24" spans="1:2">
      <c r="A24" s="4" t="s">
        <v>240</v>
      </c>
      <c r="B24" s="4" t="s">
        <v>241</v>
      </c>
    </row>
    <row r="25" spans="1:2">
      <c r="A25" s="4" t="s">
        <v>242</v>
      </c>
      <c r="B25"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5" t="n">
        <v>3131249</v>
      </c>
      <c r="C3" s="5" t="n">
        <v>3822359</v>
      </c>
    </row>
    <row r="4" spans="1:3">
      <c r="A4" s="4" t="s">
        <v>62</v>
      </c>
      <c r="B4" s="6" t="n">
        <v>13459</v>
      </c>
      <c r="C4" s="6" t="n">
        <v>64511</v>
      </c>
    </row>
    <row r="5" spans="1:3">
      <c r="A5" s="4" t="s">
        <v>63</v>
      </c>
      <c r="B5" s="6" t="n">
        <v>24818</v>
      </c>
      <c r="C5" s="6" t="n">
        <v>27497</v>
      </c>
    </row>
    <row r="6" spans="1:3">
      <c r="A6" s="4" t="s">
        <v>64</v>
      </c>
      <c r="B6" s="6" t="n">
        <v>182782</v>
      </c>
      <c r="C6" s="6" t="n">
        <v>243876</v>
      </c>
    </row>
    <row r="7" spans="1:3">
      <c r="A7" s="4" t="s">
        <v>65</v>
      </c>
      <c r="B7" s="6" t="n">
        <v>220207</v>
      </c>
      <c r="C7" s="6" t="n">
        <v>220207</v>
      </c>
    </row>
    <row r="8" spans="1:3">
      <c r="A8" s="4" t="s">
        <v>66</v>
      </c>
      <c r="B8" s="6" t="n">
        <v>3572515</v>
      </c>
      <c r="C8" s="6" t="n">
        <v>4378450</v>
      </c>
    </row>
    <row r="9" spans="1:3">
      <c r="A9" s="4" t="s">
        <v>67</v>
      </c>
      <c r="B9" s="6" t="n">
        <v>65649</v>
      </c>
      <c r="C9" s="6" t="n">
        <v>75720</v>
      </c>
    </row>
    <row r="10" spans="1:3">
      <c r="A10" s="4" t="s">
        <v>68</v>
      </c>
      <c r="B10" s="6" t="n">
        <v>214202</v>
      </c>
    </row>
    <row r="11" spans="1:3">
      <c r="A11" s="4" t="s">
        <v>69</v>
      </c>
      <c r="B11" s="6" t="n">
        <v>46021</v>
      </c>
      <c r="C11" s="6" t="n">
        <v>102805</v>
      </c>
    </row>
    <row r="12" spans="1:3">
      <c r="A12" s="4" t="s">
        <v>70</v>
      </c>
      <c r="B12" s="6" t="n">
        <v>1936020</v>
      </c>
      <c r="C12" s="6" t="n">
        <v>1936020</v>
      </c>
    </row>
    <row r="13" spans="1:3">
      <c r="A13" s="4" t="s">
        <v>71</v>
      </c>
      <c r="B13" s="6" t="n">
        <v>5834407</v>
      </c>
      <c r="C13" s="6" t="n">
        <v>6492995</v>
      </c>
    </row>
    <row r="14" spans="1:3">
      <c r="A14" s="3" t="s">
        <v>72</v>
      </c>
    </row>
    <row r="15" spans="1:3">
      <c r="A15" s="4" t="s">
        <v>73</v>
      </c>
      <c r="B15" s="6" t="n">
        <v>635593</v>
      </c>
      <c r="C15" s="6" t="n">
        <v>461446</v>
      </c>
    </row>
    <row r="16" spans="1:3">
      <c r="A16" s="4" t="s">
        <v>74</v>
      </c>
      <c r="B16" s="4" t="s">
        <v>75</v>
      </c>
      <c r="C16" s="6" t="n">
        <v>108844</v>
      </c>
    </row>
    <row r="17" spans="1:3">
      <c r="A17" s="4" t="s">
        <v>76</v>
      </c>
      <c r="B17" s="6" t="n">
        <v>51174</v>
      </c>
      <c r="C17" s="4" t="s">
        <v>75</v>
      </c>
    </row>
    <row r="18" spans="1:3">
      <c r="A18" s="4" t="s">
        <v>77</v>
      </c>
      <c r="B18" s="4" t="s">
        <v>75</v>
      </c>
      <c r="C18" s="6" t="n">
        <v>11694</v>
      </c>
    </row>
    <row r="19" spans="1:3">
      <c r="A19" s="4" t="s">
        <v>78</v>
      </c>
      <c r="B19" s="6" t="n">
        <v>686767</v>
      </c>
      <c r="C19" s="6" t="n">
        <v>581984</v>
      </c>
    </row>
    <row r="20" spans="1:3">
      <c r="A20" s="3" t="s">
        <v>79</v>
      </c>
    </row>
    <row r="21" spans="1:3">
      <c r="A21" s="4" t="s">
        <v>80</v>
      </c>
      <c r="B21" s="6" t="n">
        <v>170998</v>
      </c>
      <c r="C21" s="4" t="s">
        <v>75</v>
      </c>
    </row>
    <row r="22" spans="1:3">
      <c r="A22" s="4" t="s">
        <v>81</v>
      </c>
      <c r="B22" s="4" t="s">
        <v>75</v>
      </c>
      <c r="C22" s="6" t="n">
        <v>12000</v>
      </c>
    </row>
    <row r="23" spans="1:3">
      <c r="A23" s="4" t="s">
        <v>82</v>
      </c>
      <c r="B23" s="6" t="n">
        <v>170998</v>
      </c>
      <c r="C23" s="6" t="n">
        <v>12000</v>
      </c>
    </row>
    <row r="24" spans="1:3">
      <c r="A24" s="4" t="s">
        <v>83</v>
      </c>
      <c r="B24" s="6" t="n">
        <v>857765</v>
      </c>
      <c r="C24" s="6" t="n">
        <v>593984</v>
      </c>
    </row>
    <row r="25" spans="1:3">
      <c r="A25" s="3" t="s">
        <v>84</v>
      </c>
    </row>
    <row r="26" spans="1:3">
      <c r="A26" s="4" t="s">
        <v>85</v>
      </c>
      <c r="B26" s="4" t="s">
        <v>75</v>
      </c>
      <c r="C26" s="4" t="s">
        <v>75</v>
      </c>
    </row>
    <row r="27" spans="1:3">
      <c r="A27" s="4" t="s">
        <v>86</v>
      </c>
      <c r="B27" s="6" t="n">
        <v>4658</v>
      </c>
      <c r="C27" s="6" t="n">
        <v>4704</v>
      </c>
    </row>
    <row r="28" spans="1:3">
      <c r="A28" s="4" t="s">
        <v>87</v>
      </c>
      <c r="B28" s="6" t="n">
        <v>7061565</v>
      </c>
      <c r="C28" s="6" t="n">
        <v>7092219</v>
      </c>
    </row>
    <row r="29" spans="1:3">
      <c r="A29" s="4" t="s">
        <v>88</v>
      </c>
      <c r="B29" s="6" t="n">
        <v>-2089581</v>
      </c>
      <c r="C29" s="6" t="n">
        <v>-1197912</v>
      </c>
    </row>
    <row r="30" spans="1:3">
      <c r="A30" s="4" t="s">
        <v>89</v>
      </c>
      <c r="B30" s="6" t="n">
        <v>4976642</v>
      </c>
      <c r="C30" s="6" t="n">
        <v>5899011</v>
      </c>
    </row>
    <row r="31" spans="1:3">
      <c r="A31" s="4" t="s">
        <v>90</v>
      </c>
      <c r="B31" s="6" t="n">
        <v>5834407</v>
      </c>
      <c r="C31" s="6" t="n">
        <v>6492995</v>
      </c>
    </row>
    <row r="32" spans="1:3">
      <c r="A32" s="4" t="s">
        <v>91</v>
      </c>
    </row>
    <row r="33" spans="1:3">
      <c r="A33" s="3" t="s">
        <v>84</v>
      </c>
    </row>
    <row r="34" spans="1:3">
      <c r="A34" s="4" t="s">
        <v>85</v>
      </c>
      <c r="B34" s="4" t="s">
        <v>75</v>
      </c>
      <c r="C34" s="4" t="s">
        <v>75</v>
      </c>
    </row>
    <row r="35" spans="1:3">
      <c r="A35" s="4" t="s">
        <v>89</v>
      </c>
      <c r="B35" s="4" t="s">
        <v>75</v>
      </c>
      <c r="C35" s="4" t="s">
        <v>75</v>
      </c>
    </row>
    <row r="36" spans="1:3">
      <c r="A36" s="4" t="s">
        <v>90</v>
      </c>
      <c r="B36" s="4" t="s">
        <v>75</v>
      </c>
      <c r="C36" s="4" t="s">
        <v>75</v>
      </c>
    </row>
    <row r="37" spans="1:3">
      <c r="A37" s="4" t="s">
        <v>92</v>
      </c>
    </row>
    <row r="38" spans="1:3">
      <c r="A38" s="3" t="s">
        <v>84</v>
      </c>
    </row>
    <row r="39" spans="1:3">
      <c r="A39" s="4" t="s">
        <v>85</v>
      </c>
      <c r="B39" s="4" t="s">
        <v>75</v>
      </c>
      <c r="C39" s="4" t="s">
        <v>75</v>
      </c>
    </row>
    <row r="40" spans="1:3">
      <c r="A40" s="4" t="s">
        <v>89</v>
      </c>
      <c r="B40" s="4" t="s">
        <v>75</v>
      </c>
      <c r="C40" s="4" t="s">
        <v>75</v>
      </c>
    </row>
    <row r="41" spans="1:3">
      <c r="A41" s="4" t="s">
        <v>90</v>
      </c>
      <c r="B41" s="4" t="s">
        <v>75</v>
      </c>
      <c r="C41" s="4" t="s">
        <v>75</v>
      </c>
    </row>
    <row r="42" spans="1:3">
      <c r="A42" s="4" t="s">
        <v>93</v>
      </c>
    </row>
    <row r="43" spans="1:3">
      <c r="A43" s="3" t="s">
        <v>84</v>
      </c>
    </row>
    <row r="44" spans="1:3">
      <c r="A44" s="4" t="s">
        <v>85</v>
      </c>
      <c r="B44" s="4" t="s">
        <v>75</v>
      </c>
      <c r="C44" s="4" t="s">
        <v>75</v>
      </c>
    </row>
    <row r="45" spans="1:3">
      <c r="A45" s="4" t="s">
        <v>89</v>
      </c>
      <c r="B45" s="4" t="s">
        <v>75</v>
      </c>
      <c r="C45" s="4" t="s">
        <v>75</v>
      </c>
    </row>
    <row r="46" spans="1:3">
      <c r="A46" s="4" t="s">
        <v>90</v>
      </c>
      <c r="B46" s="4" t="s">
        <v>75</v>
      </c>
      <c r="C46" s="4" t="s">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59</v>
      </c>
      <c r="D1" s="2" t="s">
        <v>283</v>
      </c>
    </row>
    <row r="2" spans="1:4">
      <c r="A2" s="3" t="s">
        <v>284</v>
      </c>
    </row>
    <row r="3" spans="1:4">
      <c r="A3" s="4" t="s">
        <v>285</v>
      </c>
      <c r="B3" s="5" t="n">
        <v>276551</v>
      </c>
      <c r="C3" s="5" t="n">
        <v>429405</v>
      </c>
    </row>
    <row r="4" spans="1:4">
      <c r="A4" s="4" t="s">
        <v>286</v>
      </c>
      <c r="B4" s="6" t="n">
        <v>263092</v>
      </c>
      <c r="C4" s="6" t="n">
        <v>364894</v>
      </c>
      <c r="D4" s="5" t="n">
        <v>194061</v>
      </c>
    </row>
    <row r="5" spans="1:4">
      <c r="A5" s="4" t="s">
        <v>287</v>
      </c>
      <c r="B5" s="5" t="n">
        <v>13459</v>
      </c>
      <c r="C5" s="5" t="n">
        <v>645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59</v>
      </c>
    </row>
    <row r="3" spans="1:3">
      <c r="A3" s="3" t="s">
        <v>289</v>
      </c>
    </row>
    <row r="4" spans="1:3">
      <c r="A4" s="4" t="s">
        <v>290</v>
      </c>
      <c r="B4" s="5" t="n">
        <v>364894</v>
      </c>
      <c r="C4" s="5" t="n">
        <v>194061</v>
      </c>
    </row>
    <row r="5" spans="1:3">
      <c r="A5" s="4" t="s">
        <v>291</v>
      </c>
      <c r="B5" s="6" t="n">
        <v>89666</v>
      </c>
      <c r="C5" s="6" t="n">
        <v>191468</v>
      </c>
    </row>
    <row r="6" spans="1:3">
      <c r="A6" s="4" t="s">
        <v>292</v>
      </c>
      <c r="B6" s="4" t="s">
        <v>75</v>
      </c>
      <c r="C6" s="6" t="n">
        <v>1749</v>
      </c>
    </row>
    <row r="7" spans="1:3">
      <c r="A7" s="4" t="s">
        <v>293</v>
      </c>
      <c r="B7" s="6" t="n">
        <v>191468</v>
      </c>
      <c r="C7" s="6" t="n">
        <v>18886</v>
      </c>
    </row>
    <row r="8" spans="1:3">
      <c r="A8" s="4" t="s">
        <v>294</v>
      </c>
      <c r="B8" s="5" t="n">
        <v>263092</v>
      </c>
      <c r="C8" s="5" t="n">
        <v>3648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59</v>
      </c>
    </row>
    <row r="3" spans="1:3">
      <c r="A3" s="4" t="s">
        <v>296</v>
      </c>
      <c r="B3" s="5" t="n">
        <v>152265</v>
      </c>
      <c r="C3" s="5" t="n">
        <v>152870</v>
      </c>
    </row>
    <row r="4" spans="1:3">
      <c r="A4" s="4" t="s">
        <v>297</v>
      </c>
      <c r="B4" s="6" t="n">
        <v>65649</v>
      </c>
      <c r="C4" s="6" t="n">
        <v>75720</v>
      </c>
    </row>
    <row r="5" spans="1:3">
      <c r="A5" s="4" t="s">
        <v>298</v>
      </c>
    </row>
    <row r="6" spans="1:3">
      <c r="A6" s="4" t="s">
        <v>297</v>
      </c>
      <c r="B6" s="5" t="n">
        <v>53819</v>
      </c>
      <c r="C6" s="6" t="n">
        <v>51195</v>
      </c>
    </row>
    <row r="7" spans="1:3">
      <c r="A7" s="4" t="s">
        <v>299</v>
      </c>
    </row>
    <row r="8" spans="1:3">
      <c r="A8" s="4" t="s">
        <v>300</v>
      </c>
      <c r="B8" s="4" t="s">
        <v>301</v>
      </c>
    </row>
    <row r="9" spans="1:3">
      <c r="A9" s="4" t="s">
        <v>302</v>
      </c>
    </row>
    <row r="10" spans="1:3">
      <c r="A10" s="4" t="s">
        <v>300</v>
      </c>
      <c r="B10" s="4" t="s">
        <v>303</v>
      </c>
    </row>
    <row r="11" spans="1:3">
      <c r="A11" s="4" t="s">
        <v>304</v>
      </c>
    </row>
    <row r="12" spans="1:3">
      <c r="A12" s="4" t="s">
        <v>297</v>
      </c>
      <c r="B12" s="5" t="n">
        <v>157267</v>
      </c>
      <c r="C12" s="6" t="n">
        <v>170567</v>
      </c>
    </row>
    <row r="13" spans="1:3">
      <c r="A13" s="4" t="s">
        <v>305</v>
      </c>
    </row>
    <row r="14" spans="1:3">
      <c r="A14" s="4" t="s">
        <v>300</v>
      </c>
      <c r="B14" s="4" t="s">
        <v>301</v>
      </c>
    </row>
    <row r="15" spans="1:3">
      <c r="A15" s="4" t="s">
        <v>306</v>
      </c>
    </row>
    <row r="16" spans="1:3">
      <c r="A16" s="4" t="s">
        <v>300</v>
      </c>
      <c r="B16" s="4" t="s">
        <v>303</v>
      </c>
    </row>
    <row r="17" spans="1:3">
      <c r="A17" s="4" t="s">
        <v>307</v>
      </c>
    </row>
    <row r="18" spans="1:3">
      <c r="A18" s="4" t="s">
        <v>297</v>
      </c>
      <c r="B18" s="5" t="n">
        <v>6828</v>
      </c>
      <c r="C18" s="5" t="n">
        <v>6828</v>
      </c>
    </row>
    <row r="19" spans="1:3">
      <c r="A19" s="4" t="s">
        <v>308</v>
      </c>
    </row>
    <row r="20" spans="1:3">
      <c r="A20" s="4" t="s">
        <v>300</v>
      </c>
      <c r="B20" s="4" t="s">
        <v>301</v>
      </c>
    </row>
    <row r="21" spans="1:3">
      <c r="A21" s="4" t="s">
        <v>309</v>
      </c>
    </row>
    <row r="22" spans="1:3">
      <c r="A22" s="4" t="s">
        <v>300</v>
      </c>
      <c r="B22"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59</v>
      </c>
    </row>
    <row r="3" spans="1:3">
      <c r="A3" s="3" t="s">
        <v>311</v>
      </c>
    </row>
    <row r="4" spans="1:3">
      <c r="A4" s="4" t="s">
        <v>312</v>
      </c>
      <c r="B4" s="6" t="n">
        <v>46863467</v>
      </c>
      <c r="C4" s="6" t="n">
        <v>47046364</v>
      </c>
    </row>
    <row r="5" spans="1:3">
      <c r="A5" s="4" t="s">
        <v>313</v>
      </c>
      <c r="B5" s="4" t="s">
        <v>75</v>
      </c>
      <c r="C5" s="4" t="s">
        <v>75</v>
      </c>
    </row>
    <row r="6" spans="1:3">
      <c r="A6" s="4" t="s">
        <v>314</v>
      </c>
      <c r="B6" s="6" t="n">
        <v>46863467</v>
      </c>
      <c r="C6" s="6" t="n">
        <v>470463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59</v>
      </c>
    </row>
    <row r="3" spans="1:3">
      <c r="A3" s="4" t="s">
        <v>316</v>
      </c>
      <c r="B3" s="5" t="n">
        <v>12404445</v>
      </c>
      <c r="C3" s="5" t="n">
        <v>12830324</v>
      </c>
    </row>
    <row r="4" spans="1:3">
      <c r="A4" s="4" t="s">
        <v>317</v>
      </c>
    </row>
    <row r="5" spans="1:3">
      <c r="A5" s="4" t="s">
        <v>316</v>
      </c>
      <c r="B5" s="6" t="n">
        <v>12404445</v>
      </c>
      <c r="C5" s="6" t="n">
        <v>5372057</v>
      </c>
    </row>
    <row r="6" spans="1:3">
      <c r="A6" s="4" t="s">
        <v>318</v>
      </c>
    </row>
    <row r="7" spans="1:3">
      <c r="A7" s="4" t="s">
        <v>316</v>
      </c>
      <c r="B7" s="4" t="s">
        <v>75</v>
      </c>
      <c r="C7" s="6" t="n">
        <v>7458267</v>
      </c>
    </row>
    <row r="8" spans="1:3">
      <c r="A8" s="4" t="s">
        <v>319</v>
      </c>
    </row>
    <row r="9" spans="1:3">
      <c r="A9" s="4" t="s">
        <v>316</v>
      </c>
      <c r="B9" s="6" t="n">
        <v>12404445</v>
      </c>
      <c r="C9" s="6" t="n">
        <v>12830324</v>
      </c>
    </row>
    <row r="10" spans="1:3">
      <c r="A10" s="4" t="s">
        <v>320</v>
      </c>
    </row>
    <row r="11" spans="1:3">
      <c r="A11" s="4" t="s">
        <v>316</v>
      </c>
      <c r="B11" s="6" t="n">
        <v>11218714</v>
      </c>
      <c r="C11" s="6" t="n">
        <v>4732927</v>
      </c>
    </row>
    <row r="12" spans="1:3">
      <c r="A12" s="4" t="s">
        <v>321</v>
      </c>
    </row>
    <row r="13" spans="1:3">
      <c r="A13" s="4" t="s">
        <v>316</v>
      </c>
      <c r="B13" s="4" t="s">
        <v>75</v>
      </c>
      <c r="C13" s="6" t="n">
        <v>6827308</v>
      </c>
    </row>
    <row r="14" spans="1:3">
      <c r="A14" s="4" t="s">
        <v>322</v>
      </c>
    </row>
    <row r="15" spans="1:3">
      <c r="A15" s="4" t="s">
        <v>316</v>
      </c>
      <c r="B15" s="6" t="n">
        <v>11218714</v>
      </c>
      <c r="C15" s="6" t="n">
        <v>11560235</v>
      </c>
    </row>
    <row r="16" spans="1:3">
      <c r="A16" s="4" t="s">
        <v>323</v>
      </c>
    </row>
    <row r="17" spans="1:3">
      <c r="A17" s="4" t="s">
        <v>316</v>
      </c>
      <c r="B17" s="6" t="n">
        <v>1185731</v>
      </c>
      <c r="C17" s="6" t="n">
        <v>639130</v>
      </c>
    </row>
    <row r="18" spans="1:3">
      <c r="A18" s="4" t="s">
        <v>324</v>
      </c>
    </row>
    <row r="19" spans="1:3">
      <c r="A19" s="4" t="s">
        <v>316</v>
      </c>
      <c r="B19" s="4" t="s">
        <v>75</v>
      </c>
      <c r="C19" s="6" t="n">
        <v>630959</v>
      </c>
    </row>
    <row r="20" spans="1:3">
      <c r="A20" s="4" t="s">
        <v>325</v>
      </c>
    </row>
    <row r="21" spans="1:3">
      <c r="A21" s="4" t="s">
        <v>316</v>
      </c>
      <c r="B21" s="5" t="n">
        <v>1185731</v>
      </c>
      <c r="C21" s="5" t="n">
        <v>12700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59</v>
      </c>
    </row>
    <row r="3" spans="1:3">
      <c r="A3" s="3" t="s">
        <v>327</v>
      </c>
    </row>
    <row r="4" spans="1:3">
      <c r="A4" s="4" t="s">
        <v>328</v>
      </c>
      <c r="B4" s="5" t="n">
        <v>212495</v>
      </c>
      <c r="C4" s="5" t="n">
        <v>328279</v>
      </c>
    </row>
    <row r="5" spans="1:3">
      <c r="A5" s="4" t="s">
        <v>329</v>
      </c>
      <c r="B5" s="6" t="n">
        <v>180797</v>
      </c>
      <c r="C5" s="6" t="n">
        <v>59981</v>
      </c>
    </row>
    <row r="6" spans="1:3">
      <c r="A6" s="4" t="s">
        <v>293</v>
      </c>
      <c r="B6" s="6" t="n">
        <v>145442</v>
      </c>
      <c r="C6" s="6" t="n">
        <v>175765</v>
      </c>
    </row>
    <row r="7" spans="1:3">
      <c r="A7" s="4" t="s">
        <v>294</v>
      </c>
      <c r="B7" s="5" t="n">
        <v>247850</v>
      </c>
      <c r="C7" s="5" t="n">
        <v>2124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59</v>
      </c>
      <c r="D1" s="2" t="s">
        <v>283</v>
      </c>
    </row>
    <row r="2" spans="1:4">
      <c r="A2" s="3" t="s">
        <v>331</v>
      </c>
    </row>
    <row r="3" spans="1:4">
      <c r="A3" s="4" t="s">
        <v>332</v>
      </c>
      <c r="B3" s="5" t="n">
        <v>273606</v>
      </c>
      <c r="C3" s="5" t="n">
        <v>221568</v>
      </c>
    </row>
    <row r="4" spans="1:4">
      <c r="A4" s="4" t="s">
        <v>333</v>
      </c>
      <c r="B4" s="6" t="n">
        <v>247850</v>
      </c>
      <c r="C4" s="6" t="n">
        <v>212495</v>
      </c>
      <c r="D4" s="5" t="n">
        <v>328279</v>
      </c>
    </row>
    <row r="5" spans="1:4">
      <c r="A5" s="4" t="s">
        <v>334</v>
      </c>
      <c r="B5" s="6" t="n">
        <v>114137</v>
      </c>
      <c r="C5" s="6" t="n">
        <v>27383</v>
      </c>
    </row>
    <row r="6" spans="1:4">
      <c r="A6" s="4" t="s">
        <v>335</v>
      </c>
      <c r="B6" s="6" t="n">
        <v>361987</v>
      </c>
      <c r="C6" s="6" t="n">
        <v>239878</v>
      </c>
    </row>
    <row r="7" spans="1:4">
      <c r="A7" s="4" t="s">
        <v>128</v>
      </c>
      <c r="B7" s="5" t="n">
        <v>635593</v>
      </c>
      <c r="C7" s="5" t="n">
        <v>4614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59</v>
      </c>
    </row>
    <row r="3" spans="1:3">
      <c r="A3" s="3" t="s">
        <v>337</v>
      </c>
    </row>
    <row r="4" spans="1:3">
      <c r="A4" s="4" t="s">
        <v>338</v>
      </c>
      <c r="B4" s="5" t="n">
        <v>276551</v>
      </c>
      <c r="C4" s="5" t="n">
        <v>429405</v>
      </c>
    </row>
    <row r="5" spans="1:3">
      <c r="A5" s="4" t="s">
        <v>339</v>
      </c>
    </row>
    <row r="6" spans="1:3">
      <c r="A6" s="3" t="s">
        <v>337</v>
      </c>
    </row>
    <row r="7" spans="1:3">
      <c r="A7" s="4" t="s">
        <v>338</v>
      </c>
      <c r="B7" s="6" t="n">
        <v>13459</v>
      </c>
      <c r="C7" s="6" t="n">
        <v>38090</v>
      </c>
    </row>
    <row r="8" spans="1:3">
      <c r="A8" s="4" t="s">
        <v>340</v>
      </c>
    </row>
    <row r="9" spans="1:3">
      <c r="A9" s="3" t="s">
        <v>337</v>
      </c>
    </row>
    <row r="10" spans="1:3">
      <c r="A10" s="4" t="s">
        <v>338</v>
      </c>
      <c r="B10" s="4" t="s">
        <v>75</v>
      </c>
      <c r="C10" s="4" t="s">
        <v>75</v>
      </c>
    </row>
    <row r="11" spans="1:3">
      <c r="A11" s="4" t="s">
        <v>341</v>
      </c>
    </row>
    <row r="12" spans="1:3">
      <c r="A12" s="3" t="s">
        <v>337</v>
      </c>
    </row>
    <row r="13" spans="1:3">
      <c r="A13" s="4" t="s">
        <v>338</v>
      </c>
      <c r="B13" s="5" t="n">
        <v>13459</v>
      </c>
      <c r="C13" s="5" t="n">
        <v>38090</v>
      </c>
    </row>
    <row r="14" spans="1:3">
      <c r="A14" s="4" t="s">
        <v>342</v>
      </c>
    </row>
    <row r="15" spans="1:3">
      <c r="A15" s="3" t="s">
        <v>337</v>
      </c>
    </row>
    <row r="16" spans="1:3">
      <c r="A16" s="4" t="s">
        <v>343</v>
      </c>
      <c r="B16" s="4" t="s">
        <v>344</v>
      </c>
      <c r="C16" s="4" t="s">
        <v>345</v>
      </c>
    </row>
    <row r="17" spans="1:3">
      <c r="A17" s="4" t="s">
        <v>346</v>
      </c>
    </row>
    <row r="18" spans="1:3">
      <c r="A18" s="3" t="s">
        <v>337</v>
      </c>
    </row>
    <row r="19" spans="1:3">
      <c r="A19" s="4" t="s">
        <v>343</v>
      </c>
      <c r="B19" s="4" t="s">
        <v>347</v>
      </c>
      <c r="C19" s="4" t="s">
        <v>348</v>
      </c>
    </row>
    <row r="20" spans="1:3">
      <c r="A20" s="4" t="s">
        <v>349</v>
      </c>
    </row>
    <row r="21" spans="1:3">
      <c r="A21" s="3" t="s">
        <v>337</v>
      </c>
    </row>
    <row r="22" spans="1:3">
      <c r="A22" s="4" t="s">
        <v>343</v>
      </c>
      <c r="B22" s="4" t="s">
        <v>350</v>
      </c>
      <c r="C22" s="4" t="s">
        <v>3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9</v>
      </c>
    </row>
    <row r="2" spans="1:3">
      <c r="A2" s="4" t="s">
        <v>95</v>
      </c>
      <c r="B2" s="7" t="n">
        <v>0.0001</v>
      </c>
      <c r="C2" s="7" t="n">
        <v>0.0001</v>
      </c>
    </row>
    <row r="3" spans="1:3">
      <c r="A3" s="4" t="s">
        <v>96</v>
      </c>
      <c r="B3" s="6" t="n">
        <v>56666667</v>
      </c>
      <c r="C3" s="6" t="n">
        <v>56666667</v>
      </c>
    </row>
    <row r="4" spans="1:3">
      <c r="A4" s="4" t="s">
        <v>97</v>
      </c>
      <c r="B4" s="6" t="n">
        <v>46579747</v>
      </c>
      <c r="C4" s="6" t="n">
        <v>47046364</v>
      </c>
    </row>
    <row r="5" spans="1:3">
      <c r="A5" s="4" t="s">
        <v>91</v>
      </c>
    </row>
    <row r="6" spans="1:3">
      <c r="A6" s="4" t="s">
        <v>98</v>
      </c>
      <c r="B6" s="8" t="n">
        <v>0.001</v>
      </c>
      <c r="C6" s="8" t="n">
        <v>0.001</v>
      </c>
    </row>
    <row r="7" spans="1:3">
      <c r="A7" s="4" t="s">
        <v>99</v>
      </c>
      <c r="B7" s="6" t="n">
        <v>6666667</v>
      </c>
      <c r="C7" s="6" t="n">
        <v>6666667</v>
      </c>
    </row>
    <row r="8" spans="1:3">
      <c r="A8" s="4" t="s">
        <v>100</v>
      </c>
      <c r="B8" s="6" t="n">
        <v>0</v>
      </c>
      <c r="C8" s="6" t="n">
        <v>0</v>
      </c>
    </row>
    <row r="9" spans="1:3">
      <c r="A9" s="4" t="s">
        <v>92</v>
      </c>
    </row>
    <row r="10" spans="1:3">
      <c r="A10" s="4" t="s">
        <v>98</v>
      </c>
      <c r="B10" s="7" t="n">
        <v>0.0001</v>
      </c>
      <c r="C10" s="7" t="n">
        <v>0.0001</v>
      </c>
    </row>
    <row r="11" spans="1:3">
      <c r="A11" s="4" t="s">
        <v>99</v>
      </c>
      <c r="B11" s="6" t="n">
        <v>3333333</v>
      </c>
      <c r="C11" s="6" t="n">
        <v>3333333</v>
      </c>
    </row>
    <row r="12" spans="1:3">
      <c r="A12" s="4" t="s">
        <v>100</v>
      </c>
      <c r="B12" s="6" t="n">
        <v>0</v>
      </c>
      <c r="C12" s="6" t="n">
        <v>0</v>
      </c>
    </row>
    <row r="13" spans="1:3">
      <c r="A13" s="4" t="s">
        <v>93</v>
      </c>
    </row>
    <row r="14" spans="1:3">
      <c r="A14" s="4" t="s">
        <v>98</v>
      </c>
      <c r="B14" s="5" t="n">
        <v>1</v>
      </c>
      <c r="C14" s="5" t="n">
        <v>1</v>
      </c>
    </row>
    <row r="15" spans="1:3">
      <c r="A15" s="4" t="s">
        <v>99</v>
      </c>
      <c r="B15" s="6" t="n">
        <v>67</v>
      </c>
      <c r="C15" s="6" t="n">
        <v>67</v>
      </c>
    </row>
    <row r="16" spans="1:3">
      <c r="A16" s="4" t="s">
        <v>100</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59</v>
      </c>
    </row>
    <row r="3" spans="1:3">
      <c r="A3" s="3" t="s">
        <v>337</v>
      </c>
    </row>
    <row r="4" spans="1:3">
      <c r="A4" s="4" t="s">
        <v>353</v>
      </c>
      <c r="B4" s="5" t="n">
        <v>273606</v>
      </c>
      <c r="C4" s="5" t="n">
        <v>221568</v>
      </c>
    </row>
    <row r="5" spans="1:3">
      <c r="A5" s="4" t="s">
        <v>354</v>
      </c>
    </row>
    <row r="6" spans="1:3">
      <c r="A6" s="3" t="s">
        <v>337</v>
      </c>
    </row>
    <row r="7" spans="1:3">
      <c r="A7" s="4" t="s">
        <v>353</v>
      </c>
      <c r="B7" s="6" t="n">
        <v>100705</v>
      </c>
      <c r="C7" s="6" t="n">
        <v>63594</v>
      </c>
    </row>
    <row r="8" spans="1:3">
      <c r="A8" s="4" t="s">
        <v>355</v>
      </c>
    </row>
    <row r="9" spans="1:3">
      <c r="A9" s="3" t="s">
        <v>337</v>
      </c>
    </row>
    <row r="10" spans="1:3">
      <c r="A10" s="4" t="s">
        <v>353</v>
      </c>
      <c r="B10" s="4" t="s">
        <v>75</v>
      </c>
      <c r="C10" s="4" t="s">
        <v>75</v>
      </c>
    </row>
    <row r="11" spans="1:3">
      <c r="A11" s="4" t="s">
        <v>356</v>
      </c>
    </row>
    <row r="12" spans="1:3">
      <c r="A12" s="3" t="s">
        <v>337</v>
      </c>
    </row>
    <row r="13" spans="1:3">
      <c r="A13" s="4" t="s">
        <v>353</v>
      </c>
      <c r="B13" s="5" t="n">
        <v>100705</v>
      </c>
      <c r="C13" s="5" t="n">
        <v>63594</v>
      </c>
    </row>
    <row r="14" spans="1:3">
      <c r="A14" s="4" t="s">
        <v>357</v>
      </c>
    </row>
    <row r="15" spans="1:3">
      <c r="A15" s="3" t="s">
        <v>337</v>
      </c>
    </row>
    <row r="16" spans="1:3">
      <c r="A16" s="4" t="s">
        <v>343</v>
      </c>
      <c r="B16" s="4" t="s">
        <v>358</v>
      </c>
      <c r="C16" s="4" t="s">
        <v>348</v>
      </c>
    </row>
    <row r="17" spans="1:3">
      <c r="A17" s="4" t="s">
        <v>359</v>
      </c>
    </row>
    <row r="18" spans="1:3">
      <c r="A18" s="3" t="s">
        <v>337</v>
      </c>
    </row>
    <row r="19" spans="1:3">
      <c r="A19" s="4" t="s">
        <v>343</v>
      </c>
      <c r="B19" s="4" t="s">
        <v>75</v>
      </c>
      <c r="C19" s="4" t="s">
        <v>360</v>
      </c>
    </row>
    <row r="20" spans="1:3">
      <c r="A20" s="4" t="s">
        <v>361</v>
      </c>
    </row>
    <row r="21" spans="1:3">
      <c r="A21" s="3" t="s">
        <v>337</v>
      </c>
    </row>
    <row r="22" spans="1:3">
      <c r="A22" s="4" t="s">
        <v>343</v>
      </c>
      <c r="B22" s="4" t="s">
        <v>358</v>
      </c>
      <c r="C22" s="4" t="s">
        <v>3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59</v>
      </c>
    </row>
    <row r="3" spans="1:3">
      <c r="A3" s="3" t="s">
        <v>364</v>
      </c>
    </row>
    <row r="4" spans="1:3">
      <c r="A4" s="4" t="s">
        <v>365</v>
      </c>
      <c r="B4" s="5" t="n">
        <v>214202</v>
      </c>
    </row>
    <row r="5" spans="1:3">
      <c r="A5" s="3" t="s">
        <v>366</v>
      </c>
    </row>
    <row r="6" spans="1:3">
      <c r="A6" s="4" t="s">
        <v>367</v>
      </c>
      <c r="B6" s="6" t="n">
        <v>51174</v>
      </c>
      <c r="C6" s="4" t="s">
        <v>75</v>
      </c>
    </row>
    <row r="7" spans="1:3">
      <c r="A7" s="3" t="s">
        <v>368</v>
      </c>
    </row>
    <row r="8" spans="1:3">
      <c r="A8" s="4" t="s">
        <v>369</v>
      </c>
      <c r="B8" s="6" t="n">
        <v>170998</v>
      </c>
      <c r="C8" s="4" t="s">
        <v>75</v>
      </c>
    </row>
    <row r="9" spans="1:3">
      <c r="A9" s="4" t="s">
        <v>370</v>
      </c>
    </row>
    <row r="10" spans="1:3">
      <c r="A10" s="3" t="s">
        <v>364</v>
      </c>
    </row>
    <row r="11" spans="1:3">
      <c r="A11" s="4" t="s">
        <v>365</v>
      </c>
      <c r="B11" s="6" t="n">
        <v>214202</v>
      </c>
    </row>
    <row r="12" spans="1:3">
      <c r="A12" s="3" t="s">
        <v>366</v>
      </c>
    </row>
    <row r="13" spans="1:3">
      <c r="A13" s="4" t="s">
        <v>367</v>
      </c>
      <c r="B13" s="6" t="n">
        <v>51174</v>
      </c>
    </row>
    <row r="14" spans="1:3">
      <c r="A14" s="3" t="s">
        <v>368</v>
      </c>
    </row>
    <row r="15" spans="1:3">
      <c r="A15" s="4" t="s">
        <v>369</v>
      </c>
      <c r="B15" s="6" t="n">
        <v>170998</v>
      </c>
    </row>
    <row r="16" spans="1:3">
      <c r="A16" s="3" t="s">
        <v>371</v>
      </c>
    </row>
    <row r="17" spans="1:3">
      <c r="A17" s="4" t="s">
        <v>372</v>
      </c>
      <c r="B17" s="6" t="n">
        <v>11640</v>
      </c>
    </row>
    <row r="18" spans="1:3">
      <c r="A18" s="3" t="s">
        <v>373</v>
      </c>
    </row>
    <row r="19" spans="1:3">
      <c r="A19" s="4" t="s">
        <v>374</v>
      </c>
      <c r="B19" s="5" t="n">
        <v>13567</v>
      </c>
    </row>
    <row r="20" spans="1:3">
      <c r="A20" s="3" t="s">
        <v>375</v>
      </c>
    </row>
    <row r="21" spans="1:3">
      <c r="A21" s="4" t="s">
        <v>376</v>
      </c>
      <c r="B21" s="4" t="s">
        <v>377</v>
      </c>
    </row>
    <row r="22" spans="1:3">
      <c r="A22" s="3" t="s">
        <v>378</v>
      </c>
    </row>
    <row r="23" spans="1:3">
      <c r="A23" s="4" t="s">
        <v>379</v>
      </c>
      <c r="B23"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81</v>
      </c>
      <c r="B1" s="2" t="s">
        <v>382</v>
      </c>
    </row>
    <row r="2" spans="1:2">
      <c r="A2" s="3" t="s">
        <v>383</v>
      </c>
    </row>
    <row r="3" spans="1:2">
      <c r="A3" s="4" t="s">
        <v>384</v>
      </c>
      <c r="B3" s="5" t="n">
        <v>65312</v>
      </c>
    </row>
    <row r="4" spans="1:2">
      <c r="A4" s="4" t="s">
        <v>385</v>
      </c>
      <c r="B4" s="6" t="n">
        <v>73290</v>
      </c>
    </row>
    <row r="5" spans="1:2">
      <c r="A5" s="4" t="s">
        <v>386</v>
      </c>
      <c r="B5" s="6" t="n">
        <v>75492</v>
      </c>
    </row>
    <row r="6" spans="1:2">
      <c r="A6" s="4" t="s">
        <v>387</v>
      </c>
      <c r="B6" s="6" t="n">
        <v>38304</v>
      </c>
    </row>
    <row r="7" spans="1:2">
      <c r="A7" s="4" t="s">
        <v>388</v>
      </c>
      <c r="B7" s="6" t="n">
        <v>252398</v>
      </c>
    </row>
    <row r="8" spans="1:2">
      <c r="A8" s="4" t="s">
        <v>389</v>
      </c>
      <c r="B8" s="6" t="n">
        <v>30226</v>
      </c>
    </row>
    <row r="9" spans="1:2">
      <c r="A9" s="4" t="s">
        <v>390</v>
      </c>
      <c r="B9" s="5" t="n">
        <v>2221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59</v>
      </c>
    </row>
    <row r="3" spans="1:3">
      <c r="A3" s="3" t="s">
        <v>392</v>
      </c>
    </row>
    <row r="4" spans="1:3">
      <c r="A4" s="4" t="s">
        <v>393</v>
      </c>
      <c r="B4" s="4" t="s">
        <v>394</v>
      </c>
      <c r="C4" s="4" t="s">
        <v>394</v>
      </c>
    </row>
    <row r="5" spans="1:3">
      <c r="A5" s="4" t="s">
        <v>395</v>
      </c>
      <c r="B5" s="4" t="s">
        <v>396</v>
      </c>
      <c r="C5" s="4" t="s">
        <v>396</v>
      </c>
    </row>
    <row r="6" spans="1:3">
      <c r="A6" s="4" t="s">
        <v>397</v>
      </c>
      <c r="B6" s="4" t="s">
        <v>398</v>
      </c>
      <c r="C6" s="4" t="s">
        <v>398</v>
      </c>
    </row>
    <row r="7" spans="1:3">
      <c r="A7" s="4" t="s">
        <v>399</v>
      </c>
      <c r="B7" s="4" t="s">
        <v>400</v>
      </c>
      <c r="C7" s="4" t="s">
        <v>400</v>
      </c>
    </row>
    <row r="8" spans="1:3">
      <c r="A8" s="4" t="s">
        <v>401</v>
      </c>
    </row>
    <row r="9" spans="1:3">
      <c r="A9" s="3" t="s">
        <v>392</v>
      </c>
    </row>
    <row r="10" spans="1:3">
      <c r="A10" s="4" t="s">
        <v>402</v>
      </c>
      <c r="B10" s="4" t="s">
        <v>403</v>
      </c>
      <c r="C10" s="4" t="s">
        <v>404</v>
      </c>
    </row>
    <row r="11" spans="1:3">
      <c r="A11" s="4" t="s">
        <v>405</v>
      </c>
      <c r="B11" s="4" t="s">
        <v>406</v>
      </c>
      <c r="C11" s="4" t="s">
        <v>406</v>
      </c>
    </row>
    <row r="12" spans="1:3">
      <c r="A12" s="4" t="s">
        <v>407</v>
      </c>
    </row>
    <row r="13" spans="1:3">
      <c r="A13" s="3" t="s">
        <v>392</v>
      </c>
    </row>
    <row r="14" spans="1:3">
      <c r="A14" s="4" t="s">
        <v>402</v>
      </c>
      <c r="B14" s="4" t="s">
        <v>408</v>
      </c>
      <c r="C14" s="4" t="s">
        <v>409</v>
      </c>
    </row>
    <row r="15" spans="1:3">
      <c r="A15" s="4" t="s">
        <v>405</v>
      </c>
      <c r="B15" s="4" t="s">
        <v>410</v>
      </c>
      <c r="C15" s="4" t="s">
        <v>4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1</v>
      </c>
      <c r="B1" s="2" t="s">
        <v>1</v>
      </c>
    </row>
    <row r="2" spans="1:3">
      <c r="B2" s="2" t="s">
        <v>2</v>
      </c>
      <c r="C2" s="2" t="s">
        <v>59</v>
      </c>
    </row>
    <row r="3" spans="1:3">
      <c r="A3" s="3" t="s">
        <v>412</v>
      </c>
    </row>
    <row r="4" spans="1:3">
      <c r="A4" s="4" t="s">
        <v>413</v>
      </c>
      <c r="B4" s="6" t="n">
        <v>970001</v>
      </c>
      <c r="C4" s="6" t="n">
        <v>1026670</v>
      </c>
    </row>
    <row r="5" spans="1:3">
      <c r="A5" s="4" t="s">
        <v>414</v>
      </c>
      <c r="B5" s="6" t="n">
        <v>210000</v>
      </c>
      <c r="C5" s="6" t="n">
        <v>210000</v>
      </c>
    </row>
    <row r="6" spans="1:3">
      <c r="A6" s="4" t="s">
        <v>415</v>
      </c>
      <c r="B6" s="4" t="s">
        <v>75</v>
      </c>
      <c r="C6" s="4" t="s">
        <v>75</v>
      </c>
    </row>
    <row r="7" spans="1:3">
      <c r="A7" s="4" t="s">
        <v>416</v>
      </c>
      <c r="B7" s="6" t="n">
        <v>180001</v>
      </c>
      <c r="C7" s="6" t="n">
        <v>266669</v>
      </c>
    </row>
    <row r="8" spans="1:3">
      <c r="A8" s="4" t="s">
        <v>417</v>
      </c>
      <c r="B8" s="6" t="n">
        <v>1000000</v>
      </c>
      <c r="C8" s="6" t="n">
        <v>970001</v>
      </c>
    </row>
    <row r="9" spans="1:3">
      <c r="A9" s="4" t="s">
        <v>418</v>
      </c>
      <c r="B9" s="6" t="n">
        <v>790000</v>
      </c>
      <c r="C9" s="6" t="n">
        <v>760001</v>
      </c>
    </row>
    <row r="10" spans="1:3">
      <c r="A10" s="3" t="s">
        <v>419</v>
      </c>
    </row>
    <row r="11" spans="1:3">
      <c r="A11" s="4" t="s">
        <v>413</v>
      </c>
      <c r="B11" s="8" t="n">
        <v>0.435</v>
      </c>
      <c r="C11" s="8" t="n">
        <v>0.435</v>
      </c>
    </row>
    <row r="12" spans="1:3">
      <c r="A12" s="4" t="s">
        <v>414</v>
      </c>
      <c r="B12" s="10" t="n">
        <v>0.435</v>
      </c>
      <c r="C12" s="10" t="n">
        <v>0.435</v>
      </c>
    </row>
    <row r="13" spans="1:3">
      <c r="A13" s="4" t="s">
        <v>415</v>
      </c>
      <c r="B13" s="4" t="s">
        <v>75</v>
      </c>
      <c r="C13" s="4" t="s">
        <v>75</v>
      </c>
    </row>
    <row r="14" spans="1:3">
      <c r="A14" s="4" t="s">
        <v>416</v>
      </c>
      <c r="B14" s="10" t="n">
        <v>0.435</v>
      </c>
      <c r="C14" s="10" t="n">
        <v>0.435</v>
      </c>
    </row>
    <row r="15" spans="1:3">
      <c r="A15" s="4" t="s">
        <v>417</v>
      </c>
      <c r="B15" s="10" t="n">
        <v>0.435</v>
      </c>
      <c r="C15" s="10" t="n">
        <v>0.435</v>
      </c>
    </row>
    <row r="16" spans="1:3">
      <c r="A16" s="4" t="s">
        <v>418</v>
      </c>
      <c r="B16" s="10" t="n">
        <v>0.435</v>
      </c>
      <c r="C16" s="10" t="n">
        <v>0.435</v>
      </c>
    </row>
    <row r="17" spans="1:3">
      <c r="A17" s="3" t="s">
        <v>420</v>
      </c>
    </row>
    <row r="18" spans="1:3">
      <c r="A18" s="4" t="s">
        <v>413</v>
      </c>
      <c r="B18" s="10" t="n">
        <v>0.308</v>
      </c>
      <c r="C18" s="10" t="n">
        <v>0.345</v>
      </c>
    </row>
    <row r="19" spans="1:3">
      <c r="A19" s="4" t="s">
        <v>414</v>
      </c>
      <c r="B19" s="10" t="n">
        <v>0.21</v>
      </c>
      <c r="C19" s="10" t="n">
        <v>0.21</v>
      </c>
    </row>
    <row r="20" spans="1:3">
      <c r="A20" s="4" t="s">
        <v>415</v>
      </c>
      <c r="B20" s="4" t="s">
        <v>75</v>
      </c>
      <c r="C20" s="4" t="s">
        <v>75</v>
      </c>
    </row>
    <row r="21" spans="1:3">
      <c r="A21" s="4" t="s">
        <v>416</v>
      </c>
      <c r="B21" s="10" t="n">
        <v>0.283</v>
      </c>
      <c r="C21" s="10" t="n">
        <v>0.371</v>
      </c>
    </row>
    <row r="22" spans="1:3">
      <c r="A22" s="4" t="s">
        <v>417</v>
      </c>
      <c r="B22" s="10" t="n">
        <v>0.284</v>
      </c>
      <c r="C22" s="10" t="n">
        <v>0.308</v>
      </c>
    </row>
    <row r="23" spans="1:3">
      <c r="A23" s="4" t="s">
        <v>418</v>
      </c>
      <c r="B23" s="8" t="n">
        <v>0.314</v>
      </c>
      <c r="C23" s="8" t="n">
        <v>0.336</v>
      </c>
    </row>
    <row r="24" spans="1:3">
      <c r="A24" s="3" t="s">
        <v>421</v>
      </c>
    </row>
    <row r="25" spans="1:3">
      <c r="A25" s="4" t="s">
        <v>413</v>
      </c>
      <c r="B25" s="4" t="s">
        <v>422</v>
      </c>
      <c r="C25" s="4" t="s">
        <v>423</v>
      </c>
    </row>
    <row r="26" spans="1:3">
      <c r="A26" s="4" t="s">
        <v>414</v>
      </c>
      <c r="B26" s="4" t="s">
        <v>424</v>
      </c>
      <c r="C26" s="4" t="s">
        <v>425</v>
      </c>
    </row>
    <row r="27" spans="1:3">
      <c r="A27" s="4" t="s">
        <v>417</v>
      </c>
      <c r="B27" s="4" t="s">
        <v>426</v>
      </c>
      <c r="C27" s="4" t="s">
        <v>422</v>
      </c>
    </row>
    <row r="28" spans="1:3">
      <c r="A28" s="4" t="s">
        <v>418</v>
      </c>
      <c r="B28" s="4" t="s">
        <v>427</v>
      </c>
      <c r="C28" s="4" t="s">
        <v>428</v>
      </c>
    </row>
    <row r="29" spans="1:3">
      <c r="A29" s="3" t="s">
        <v>429</v>
      </c>
    </row>
    <row r="30" spans="1:3">
      <c r="A30" s="4" t="s">
        <v>413</v>
      </c>
      <c r="B30" s="5" t="n">
        <v>-272570</v>
      </c>
      <c r="C30" s="5" t="n">
        <v>87267</v>
      </c>
    </row>
    <row r="31" spans="1:3">
      <c r="A31" s="4" t="s">
        <v>414</v>
      </c>
      <c r="B31" s="6" t="n">
        <v>-64050</v>
      </c>
      <c r="C31" s="6" t="n">
        <v>-59010</v>
      </c>
    </row>
    <row r="32" spans="1:3">
      <c r="A32" s="4" t="s">
        <v>415</v>
      </c>
      <c r="B32" s="4" t="s">
        <v>75</v>
      </c>
      <c r="C32" s="4" t="s">
        <v>75</v>
      </c>
    </row>
    <row r="33" spans="1:3">
      <c r="A33" s="4" t="s">
        <v>416</v>
      </c>
      <c r="B33" s="6" t="n">
        <v>54900</v>
      </c>
      <c r="C33" s="6" t="n">
        <v>74934</v>
      </c>
    </row>
    <row r="34" spans="1:3">
      <c r="A34" s="4" t="s">
        <v>417</v>
      </c>
      <c r="B34" s="6" t="n">
        <v>-305000</v>
      </c>
      <c r="C34" s="6" t="n">
        <v>-272570</v>
      </c>
    </row>
    <row r="35" spans="1:3">
      <c r="A35" s="4" t="s">
        <v>418</v>
      </c>
      <c r="B35" s="5" t="n">
        <v>-240950</v>
      </c>
      <c r="C35" s="5" t="n">
        <v>-2135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8" t="n">
        <v>0.435</v>
      </c>
    </row>
    <row r="5" spans="1:2">
      <c r="A5" s="4" t="s">
        <v>434</v>
      </c>
      <c r="B5" s="6" t="n">
        <v>20000</v>
      </c>
    </row>
    <row r="6" spans="1:2">
      <c r="A6" s="4" t="s">
        <v>435</v>
      </c>
      <c r="B6" s="4" t="s">
        <v>436</v>
      </c>
    </row>
    <row r="7" spans="1:2">
      <c r="A7" s="4" t="s">
        <v>437</v>
      </c>
      <c r="B7" s="8" t="n">
        <v>0.435</v>
      </c>
    </row>
    <row r="8" spans="1:2">
      <c r="A8" s="4" t="s">
        <v>438</v>
      </c>
      <c r="B8" s="6" t="n">
        <v>20000</v>
      </c>
    </row>
    <row r="9" spans="1:2">
      <c r="A9" s="4" t="s">
        <v>433</v>
      </c>
      <c r="B9" s="8" t="n">
        <v>0.435</v>
      </c>
    </row>
    <row r="10" spans="1:2">
      <c r="A10" s="4" t="s">
        <v>434</v>
      </c>
      <c r="B10" s="6" t="n">
        <v>10000</v>
      </c>
    </row>
    <row r="11" spans="1:2">
      <c r="A11" s="4" t="s">
        <v>435</v>
      </c>
      <c r="B11" s="4" t="s">
        <v>439</v>
      </c>
    </row>
    <row r="12" spans="1:2">
      <c r="A12" s="4" t="s">
        <v>437</v>
      </c>
      <c r="B12" s="8" t="n">
        <v>0.435</v>
      </c>
    </row>
    <row r="13" spans="1:2">
      <c r="A13" s="4" t="s">
        <v>438</v>
      </c>
      <c r="B13" s="6" t="n">
        <v>10000</v>
      </c>
    </row>
    <row r="14" spans="1:2">
      <c r="A14" s="4" t="s">
        <v>433</v>
      </c>
      <c r="B14" s="8" t="n">
        <v>0.435</v>
      </c>
    </row>
    <row r="15" spans="1:2">
      <c r="A15" s="4" t="s">
        <v>434</v>
      </c>
      <c r="B15" s="6" t="n">
        <v>10000</v>
      </c>
    </row>
    <row r="16" spans="1:2">
      <c r="A16" s="4" t="s">
        <v>435</v>
      </c>
      <c r="B16" s="4" t="s">
        <v>440</v>
      </c>
    </row>
    <row r="17" spans="1:2">
      <c r="A17" s="4" t="s">
        <v>437</v>
      </c>
      <c r="B17" s="8" t="n">
        <v>0.435</v>
      </c>
    </row>
    <row r="18" spans="1:2">
      <c r="A18" s="4" t="s">
        <v>438</v>
      </c>
      <c r="B18" s="6" t="n">
        <v>10000</v>
      </c>
    </row>
    <row r="19" spans="1:2">
      <c r="A19" s="4" t="s">
        <v>433</v>
      </c>
      <c r="B19" s="8" t="n">
        <v>0.435</v>
      </c>
    </row>
    <row r="20" spans="1:2">
      <c r="A20" s="4" t="s">
        <v>434</v>
      </c>
      <c r="B20" s="6" t="n">
        <v>100000</v>
      </c>
    </row>
    <row r="21" spans="1:2">
      <c r="A21" s="4" t="s">
        <v>435</v>
      </c>
      <c r="B21" s="4" t="s">
        <v>441</v>
      </c>
    </row>
    <row r="22" spans="1:2">
      <c r="A22" s="4" t="s">
        <v>437</v>
      </c>
      <c r="B22" s="8" t="n">
        <v>0.435</v>
      </c>
    </row>
    <row r="23" spans="1:2">
      <c r="A23" s="4" t="s">
        <v>438</v>
      </c>
      <c r="B23" s="6" t="n">
        <v>100000</v>
      </c>
    </row>
    <row r="24" spans="1:2">
      <c r="A24" s="4" t="s">
        <v>433</v>
      </c>
      <c r="B24" s="8" t="n">
        <v>0.435</v>
      </c>
    </row>
    <row r="25" spans="1:2">
      <c r="A25" s="4" t="s">
        <v>434</v>
      </c>
      <c r="B25" s="6" t="n">
        <v>10000</v>
      </c>
    </row>
    <row r="26" spans="1:2">
      <c r="A26" s="4" t="s">
        <v>435</v>
      </c>
      <c r="B26" s="4" t="s">
        <v>442</v>
      </c>
    </row>
    <row r="27" spans="1:2">
      <c r="A27" s="4" t="s">
        <v>437</v>
      </c>
      <c r="B27" s="8" t="n">
        <v>0.435</v>
      </c>
    </row>
    <row r="28" spans="1:2">
      <c r="A28" s="4" t="s">
        <v>438</v>
      </c>
      <c r="B28" s="6" t="n">
        <v>10000</v>
      </c>
    </row>
    <row r="29" spans="1:2">
      <c r="A29" s="4" t="s">
        <v>433</v>
      </c>
      <c r="B29" s="8" t="n">
        <v>0.435</v>
      </c>
    </row>
    <row r="30" spans="1:2">
      <c r="A30" s="4" t="s">
        <v>434</v>
      </c>
      <c r="B30" s="6" t="n">
        <v>100000</v>
      </c>
    </row>
    <row r="31" spans="1:2">
      <c r="A31" s="4" t="s">
        <v>435</v>
      </c>
      <c r="B31" s="4" t="s">
        <v>443</v>
      </c>
    </row>
    <row r="32" spans="1:2">
      <c r="A32" s="4" t="s">
        <v>437</v>
      </c>
      <c r="B32" s="8" t="n">
        <v>0.435</v>
      </c>
    </row>
    <row r="33" spans="1:2">
      <c r="A33" s="4" t="s">
        <v>438</v>
      </c>
      <c r="B33" s="6" t="n">
        <v>100000</v>
      </c>
    </row>
    <row r="34" spans="1:2">
      <c r="A34" s="4" t="s">
        <v>433</v>
      </c>
      <c r="B34" s="8" t="n">
        <v>0.435</v>
      </c>
    </row>
    <row r="35" spans="1:2">
      <c r="A35" s="4" t="s">
        <v>434</v>
      </c>
      <c r="B35" s="6" t="n">
        <v>10000</v>
      </c>
    </row>
    <row r="36" spans="1:2">
      <c r="A36" s="4" t="s">
        <v>435</v>
      </c>
      <c r="B36" s="4" t="s">
        <v>444</v>
      </c>
    </row>
    <row r="37" spans="1:2">
      <c r="A37" s="4" t="s">
        <v>437</v>
      </c>
      <c r="B37" s="8" t="n">
        <v>0.435</v>
      </c>
    </row>
    <row r="38" spans="1:2">
      <c r="A38" s="4" t="s">
        <v>438</v>
      </c>
      <c r="B38" s="6" t="n">
        <v>10000</v>
      </c>
    </row>
    <row r="39" spans="1:2">
      <c r="A39" s="4" t="s">
        <v>433</v>
      </c>
      <c r="B39" s="8" t="n">
        <v>0.435</v>
      </c>
    </row>
    <row r="40" spans="1:2">
      <c r="A40" s="4" t="s">
        <v>434</v>
      </c>
      <c r="B40" s="6" t="n">
        <v>100000</v>
      </c>
    </row>
    <row r="41" spans="1:2">
      <c r="A41" s="4" t="s">
        <v>435</v>
      </c>
      <c r="B41" s="4" t="s">
        <v>445</v>
      </c>
    </row>
    <row r="42" spans="1:2">
      <c r="A42" s="4" t="s">
        <v>437</v>
      </c>
      <c r="B42" s="8" t="n">
        <v>0.435</v>
      </c>
    </row>
    <row r="43" spans="1:2">
      <c r="A43" s="4" t="s">
        <v>438</v>
      </c>
      <c r="B43" s="6" t="n">
        <v>100000</v>
      </c>
    </row>
    <row r="44" spans="1:2">
      <c r="A44" s="4" t="s">
        <v>433</v>
      </c>
      <c r="B44" s="8" t="n">
        <v>0.435</v>
      </c>
    </row>
    <row r="45" spans="1:2">
      <c r="A45" s="4" t="s">
        <v>434</v>
      </c>
      <c r="B45" s="6" t="n">
        <v>10000</v>
      </c>
    </row>
    <row r="46" spans="1:2">
      <c r="A46" s="4" t="s">
        <v>435</v>
      </c>
      <c r="B46" s="4" t="s">
        <v>446</v>
      </c>
    </row>
    <row r="47" spans="1:2">
      <c r="A47" s="4" t="s">
        <v>437</v>
      </c>
      <c r="B47" s="8" t="n">
        <v>0.435</v>
      </c>
    </row>
    <row r="48" spans="1:2">
      <c r="A48" s="4" t="s">
        <v>438</v>
      </c>
      <c r="B48" s="6" t="n">
        <v>10000</v>
      </c>
    </row>
    <row r="49" spans="1:2">
      <c r="A49" s="4" t="s">
        <v>433</v>
      </c>
      <c r="B49" s="8" t="n">
        <v>0.435</v>
      </c>
    </row>
    <row r="50" spans="1:2">
      <c r="A50" s="4" t="s">
        <v>434</v>
      </c>
      <c r="B50" s="6" t="n">
        <v>200000</v>
      </c>
    </row>
    <row r="51" spans="1:2">
      <c r="A51" s="4" t="s">
        <v>435</v>
      </c>
      <c r="B51" s="4" t="s">
        <v>447</v>
      </c>
    </row>
    <row r="52" spans="1:2">
      <c r="A52" s="4" t="s">
        <v>437</v>
      </c>
      <c r="B52" s="8" t="n">
        <v>0.435</v>
      </c>
    </row>
    <row r="53" spans="1:2">
      <c r="A53" s="4" t="s">
        <v>438</v>
      </c>
      <c r="B53" s="6" t="n">
        <v>200000</v>
      </c>
    </row>
    <row r="54" spans="1:2">
      <c r="A54" s="4" t="s">
        <v>433</v>
      </c>
      <c r="B54" s="8" t="n">
        <v>0.435</v>
      </c>
    </row>
    <row r="55" spans="1:2">
      <c r="A55" s="4" t="s">
        <v>434</v>
      </c>
      <c r="B55" s="6" t="n">
        <v>10000</v>
      </c>
    </row>
    <row r="56" spans="1:2">
      <c r="A56" s="4" t="s">
        <v>435</v>
      </c>
      <c r="B56" s="4" t="s">
        <v>448</v>
      </c>
    </row>
    <row r="57" spans="1:2">
      <c r="A57" s="4" t="s">
        <v>437</v>
      </c>
      <c r="B57" s="8" t="n">
        <v>0.435</v>
      </c>
    </row>
    <row r="58" spans="1:2">
      <c r="A58" s="4" t="s">
        <v>438</v>
      </c>
      <c r="B58" s="6" t="n">
        <v>10000</v>
      </c>
    </row>
    <row r="59" spans="1:2">
      <c r="A59" s="4" t="s">
        <v>433</v>
      </c>
      <c r="B59" s="8" t="n">
        <v>0.435</v>
      </c>
    </row>
    <row r="60" spans="1:2">
      <c r="A60" s="4" t="s">
        <v>434</v>
      </c>
      <c r="B60" s="6" t="n">
        <v>200000</v>
      </c>
    </row>
    <row r="61" spans="1:2">
      <c r="A61" s="4" t="s">
        <v>435</v>
      </c>
      <c r="B61" s="4" t="s">
        <v>449</v>
      </c>
    </row>
    <row r="62" spans="1:2">
      <c r="A62" s="4" t="s">
        <v>437</v>
      </c>
      <c r="B62" s="8" t="n">
        <v>0.435</v>
      </c>
    </row>
    <row r="63" spans="1:2">
      <c r="A63" s="4" t="s">
        <v>438</v>
      </c>
      <c r="B63" s="6" t="n">
        <v>200000</v>
      </c>
    </row>
    <row r="64" spans="1:2">
      <c r="A64" s="4" t="s">
        <v>433</v>
      </c>
      <c r="B64" s="8" t="n">
        <v>0.435</v>
      </c>
    </row>
    <row r="65" spans="1:2">
      <c r="A65" s="4" t="s">
        <v>434</v>
      </c>
      <c r="B65" s="6" t="n">
        <v>10000</v>
      </c>
    </row>
    <row r="66" spans="1:2">
      <c r="A66" s="4" t="s">
        <v>435</v>
      </c>
      <c r="B66" s="4" t="s">
        <v>450</v>
      </c>
    </row>
    <row r="67" spans="1:2">
      <c r="A67" s="4" t="s">
        <v>437</v>
      </c>
      <c r="B67" s="8" t="n">
        <v>0.435</v>
      </c>
    </row>
    <row r="68" spans="1:2">
      <c r="A68" s="4" t="s">
        <v>438</v>
      </c>
      <c r="B68" s="6" t="n">
        <v>10000</v>
      </c>
    </row>
    <row r="69" spans="1:2">
      <c r="A69" s="4" t="s">
        <v>433</v>
      </c>
      <c r="B69" s="8" t="n">
        <v>0.435</v>
      </c>
    </row>
    <row r="70" spans="1:2">
      <c r="A70" s="4" t="s">
        <v>434</v>
      </c>
      <c r="B70" s="6" t="n">
        <v>200000</v>
      </c>
    </row>
    <row r="71" spans="1:2">
      <c r="A71" s="4" t="s">
        <v>435</v>
      </c>
      <c r="B71" s="4" t="s">
        <v>451</v>
      </c>
    </row>
    <row r="72" spans="1:2">
      <c r="A72" s="4" t="s">
        <v>437</v>
      </c>
      <c r="B72" s="8" t="n">
        <v>0.435</v>
      </c>
    </row>
    <row r="73" spans="1:2">
      <c r="A73" s="4" t="s">
        <v>438</v>
      </c>
      <c r="B73" s="4" t="s">
        <v>75</v>
      </c>
    </row>
    <row r="74" spans="1:2">
      <c r="A74" s="4" t="s">
        <v>433</v>
      </c>
      <c r="B74" s="8" t="n">
        <v>0.435</v>
      </c>
    </row>
    <row r="75" spans="1:2">
      <c r="A75" s="4" t="s">
        <v>434</v>
      </c>
      <c r="B75" s="6" t="n">
        <v>10000</v>
      </c>
    </row>
    <row r="76" spans="1:2">
      <c r="A76" s="4" t="s">
        <v>435</v>
      </c>
      <c r="B76" s="4" t="s">
        <v>452</v>
      </c>
    </row>
    <row r="77" spans="1:2">
      <c r="A77" s="4" t="s">
        <v>437</v>
      </c>
      <c r="B77" s="8" t="n">
        <v>0.435</v>
      </c>
    </row>
    <row r="78" spans="1:2">
      <c r="A78" s="4" t="s">
        <v>438</v>
      </c>
      <c r="B78" s="4" t="s">
        <v>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59</v>
      </c>
    </row>
    <row r="3" spans="1:3">
      <c r="A3" s="3" t="s">
        <v>454</v>
      </c>
    </row>
    <row r="4" spans="1:3">
      <c r="A4" s="4" t="s">
        <v>455</v>
      </c>
      <c r="B4" s="5" t="n">
        <v>-88547</v>
      </c>
      <c r="C4" s="5" t="n">
        <v>-273007</v>
      </c>
    </row>
    <row r="5" spans="1:3">
      <c r="A5" s="4" t="s">
        <v>456</v>
      </c>
      <c r="B5" s="6" t="n">
        <v>-13260</v>
      </c>
      <c r="C5" s="6" t="n">
        <v>-105808</v>
      </c>
    </row>
    <row r="6" spans="1:3">
      <c r="A6" s="4" t="s">
        <v>457</v>
      </c>
      <c r="B6" s="6" t="n">
        <v>-3801</v>
      </c>
      <c r="C6" s="6" t="n">
        <v>136696</v>
      </c>
    </row>
    <row r="7" spans="1:3">
      <c r="A7" s="4" t="s">
        <v>458</v>
      </c>
      <c r="B7" s="6" t="n">
        <v>792</v>
      </c>
      <c r="C7" s="6" t="n">
        <v>706</v>
      </c>
    </row>
    <row r="8" spans="1:3">
      <c r="A8" s="4" t="s">
        <v>459</v>
      </c>
      <c r="B8" s="6" t="n">
        <v>89959</v>
      </c>
      <c r="C8" s="4" t="s">
        <v>75</v>
      </c>
    </row>
    <row r="9" spans="1:3">
      <c r="A9" s="4" t="s">
        <v>460</v>
      </c>
      <c r="B9" s="6" t="n">
        <v>-76</v>
      </c>
      <c r="C9" s="6" t="n">
        <v>-47562</v>
      </c>
    </row>
    <row r="10" spans="1:3">
      <c r="A10" s="4" t="s">
        <v>461</v>
      </c>
      <c r="B10" s="5" t="n">
        <v>-14933</v>
      </c>
      <c r="C10" s="5" t="n">
        <v>-2889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2</v>
      </c>
      <c r="B1" s="2" t="s">
        <v>1</v>
      </c>
    </row>
    <row r="2" spans="1:3">
      <c r="B2" s="2" t="s">
        <v>2</v>
      </c>
      <c r="C2" s="2" t="s">
        <v>59</v>
      </c>
    </row>
    <row r="3" spans="1:3">
      <c r="A3" s="3" t="s">
        <v>463</v>
      </c>
    </row>
    <row r="4" spans="1:3">
      <c r="A4" s="4" t="s">
        <v>464</v>
      </c>
      <c r="B4" s="4" t="s">
        <v>75</v>
      </c>
      <c r="C4" s="5" t="n">
        <v>-39000</v>
      </c>
    </row>
    <row r="5" spans="1:3">
      <c r="A5" s="4" t="s">
        <v>465</v>
      </c>
      <c r="B5" s="6" t="n">
        <v>1000</v>
      </c>
      <c r="C5" s="6" t="n">
        <v>-11000</v>
      </c>
    </row>
    <row r="6" spans="1:3">
      <c r="A6" s="4" t="s">
        <v>466</v>
      </c>
      <c r="B6" s="6" t="n">
        <v>-4000</v>
      </c>
      <c r="C6" s="4" t="s">
        <v>75</v>
      </c>
    </row>
    <row r="7" spans="1:3">
      <c r="A7" s="3" t="s">
        <v>467</v>
      </c>
    </row>
    <row r="8" spans="1:3">
      <c r="A8" s="4" t="s">
        <v>464</v>
      </c>
      <c r="B8" s="6" t="n">
        <v>-11000</v>
      </c>
      <c r="C8" s="6" t="n">
        <v>-187000</v>
      </c>
    </row>
    <row r="9" spans="1:3">
      <c r="A9" s="4" t="s">
        <v>465</v>
      </c>
      <c r="B9" s="6" t="n">
        <v>-1000</v>
      </c>
      <c r="C9" s="6" t="n">
        <v>-52000</v>
      </c>
    </row>
    <row r="10" spans="1:3">
      <c r="A10" s="4" t="s">
        <v>468</v>
      </c>
      <c r="B10" s="5" t="n">
        <v>-15000</v>
      </c>
      <c r="C10" s="5" t="n">
        <v>-28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9</v>
      </c>
    </row>
    <row r="2" spans="1:3">
      <c r="A2" s="3" t="s">
        <v>470</v>
      </c>
    </row>
    <row r="3" spans="1:3">
      <c r="A3" s="4" t="s">
        <v>471</v>
      </c>
      <c r="B3" s="5" t="n">
        <v>416000</v>
      </c>
      <c r="C3" s="5" t="n">
        <v>218000</v>
      </c>
    </row>
    <row r="4" spans="1:3">
      <c r="A4" s="4" t="s">
        <v>472</v>
      </c>
      <c r="B4" s="6" t="n">
        <v>25000</v>
      </c>
      <c r="C4" s="6" t="n">
        <v>116000</v>
      </c>
    </row>
    <row r="5" spans="1:3">
      <c r="A5" s="4" t="s">
        <v>473</v>
      </c>
      <c r="B5" s="6" t="n">
        <v>6000</v>
      </c>
      <c r="C5" s="6" t="n">
        <v>9000</v>
      </c>
    </row>
    <row r="6" spans="1:3">
      <c r="A6" s="4" t="s">
        <v>474</v>
      </c>
      <c r="B6" s="6" t="n">
        <v>85000</v>
      </c>
      <c r="C6" s="6" t="n">
        <v>75000</v>
      </c>
    </row>
    <row r="7" spans="1:3">
      <c r="A7" s="4" t="s">
        <v>475</v>
      </c>
      <c r="B7" s="6" t="n">
        <v>532000</v>
      </c>
      <c r="C7" s="6" t="n">
        <v>418000</v>
      </c>
    </row>
    <row r="8" spans="1:3">
      <c r="A8" s="3" t="s">
        <v>476</v>
      </c>
    </row>
    <row r="9" spans="1:3">
      <c r="A9" s="4" t="s">
        <v>477</v>
      </c>
      <c r="B9" s="4" t="s">
        <v>75</v>
      </c>
      <c r="C9" s="6" t="n">
        <v>29000</v>
      </c>
    </row>
    <row r="10" spans="1:3">
      <c r="A10" s="4" t="s">
        <v>478</v>
      </c>
      <c r="B10" s="6" t="n">
        <v>9000</v>
      </c>
      <c r="C10" s="6" t="n">
        <v>8000</v>
      </c>
    </row>
    <row r="11" spans="1:3">
      <c r="A11" s="4" t="s">
        <v>479</v>
      </c>
      <c r="B11" s="6" t="n">
        <v>433000</v>
      </c>
      <c r="C11" s="6" t="n">
        <v>393000</v>
      </c>
    </row>
    <row r="12" spans="1:3">
      <c r="A12" s="4" t="s">
        <v>459</v>
      </c>
      <c r="B12" s="6" t="n">
        <v>90000</v>
      </c>
      <c r="C12" s="4" t="s">
        <v>75</v>
      </c>
    </row>
    <row r="13" spans="1:3">
      <c r="A13" s="4" t="s">
        <v>480</v>
      </c>
      <c r="B13" s="6" t="n">
        <v>532000</v>
      </c>
      <c r="C13" s="6" t="n">
        <v>430000</v>
      </c>
    </row>
    <row r="14" spans="1:3">
      <c r="A14" s="4" t="s">
        <v>481</v>
      </c>
      <c r="B14" s="4" t="s">
        <v>75</v>
      </c>
      <c r="C14" s="5" t="n">
        <v>-1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59</v>
      </c>
    </row>
    <row r="3" spans="1:3">
      <c r="A3" s="4" t="s">
        <v>483</v>
      </c>
      <c r="B3" s="6" t="n">
        <v>100000</v>
      </c>
      <c r="C3" s="6" t="n">
        <v>970001</v>
      </c>
    </row>
    <row r="4" spans="1:3">
      <c r="A4" s="4" t="s">
        <v>292</v>
      </c>
      <c r="B4" s="4" t="s">
        <v>75</v>
      </c>
      <c r="C4" s="5" t="n">
        <v>1749</v>
      </c>
    </row>
    <row r="5" spans="1:3">
      <c r="A5" s="4" t="s">
        <v>484</v>
      </c>
    </row>
    <row r="6" spans="1:3">
      <c r="A6" s="4" t="s">
        <v>485</v>
      </c>
      <c r="B6" s="6" t="n">
        <v>254283</v>
      </c>
      <c r="C6" s="6" t="n">
        <v>113474</v>
      </c>
    </row>
    <row r="7" spans="1:3">
      <c r="A7" s="4" t="s">
        <v>486</v>
      </c>
      <c r="B7" s="5" t="n">
        <v>25730</v>
      </c>
      <c r="C7" s="5" t="n">
        <v>59896</v>
      </c>
    </row>
    <row r="8" spans="1:3">
      <c r="A8" s="4" t="s">
        <v>487</v>
      </c>
    </row>
    <row r="9" spans="1:3">
      <c r="A9" s="4" t="s">
        <v>488</v>
      </c>
      <c r="B9" s="6" t="n">
        <v>18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1</v>
      </c>
      <c r="B1" s="2" t="s">
        <v>1</v>
      </c>
    </row>
    <row r="2" spans="1:3">
      <c r="B2" s="2" t="s">
        <v>2</v>
      </c>
      <c r="C2" s="2" t="s">
        <v>59</v>
      </c>
    </row>
    <row r="3" spans="1:3">
      <c r="A3" s="3" t="s">
        <v>102</v>
      </c>
    </row>
    <row r="4" spans="1:3">
      <c r="A4" s="4" t="s">
        <v>103</v>
      </c>
      <c r="B4" s="5" t="n">
        <v>12404445</v>
      </c>
      <c r="C4" s="5" t="n">
        <v>12830324</v>
      </c>
    </row>
    <row r="5" spans="1:3">
      <c r="A5" s="4" t="s">
        <v>104</v>
      </c>
      <c r="B5" s="6" t="n">
        <v>9972871</v>
      </c>
      <c r="C5" s="6" t="n">
        <v>9936745</v>
      </c>
    </row>
    <row r="6" spans="1:3">
      <c r="A6" s="4" t="s">
        <v>105</v>
      </c>
      <c r="B6" s="6" t="n">
        <v>2431574</v>
      </c>
      <c r="C6" s="6" t="n">
        <v>2893579</v>
      </c>
    </row>
    <row r="7" spans="1:3">
      <c r="A7" s="3" t="s">
        <v>106</v>
      </c>
    </row>
    <row r="8" spans="1:3">
      <c r="A8" s="4" t="s">
        <v>107</v>
      </c>
      <c r="B8" s="6" t="n">
        <v>378605</v>
      </c>
      <c r="C8" s="6" t="n">
        <v>915205</v>
      </c>
    </row>
    <row r="9" spans="1:3">
      <c r="A9" s="4" t="s">
        <v>108</v>
      </c>
      <c r="B9" s="6" t="n">
        <v>1554286</v>
      </c>
      <c r="C9" s="6" t="n">
        <v>1502590</v>
      </c>
    </row>
    <row r="10" spans="1:3">
      <c r="A10" s="4" t="s">
        <v>109</v>
      </c>
      <c r="B10" s="6" t="n">
        <v>435143</v>
      </c>
      <c r="C10" s="6" t="n">
        <v>510022</v>
      </c>
    </row>
    <row r="11" spans="1:3">
      <c r="A11" s="4" t="s">
        <v>110</v>
      </c>
      <c r="B11" s="6" t="n">
        <v>348745</v>
      </c>
      <c r="C11" s="6" t="n">
        <v>518969</v>
      </c>
    </row>
    <row r="12" spans="1:3">
      <c r="A12" s="4" t="s">
        <v>111</v>
      </c>
      <c r="B12" s="6" t="n">
        <v>647696</v>
      </c>
      <c r="C12" s="6" t="n">
        <v>691466</v>
      </c>
    </row>
    <row r="13" spans="1:3">
      <c r="A13" s="4" t="s">
        <v>112</v>
      </c>
      <c r="B13" s="6" t="n">
        <v>3364475</v>
      </c>
      <c r="C13" s="6" t="n">
        <v>4138252</v>
      </c>
    </row>
    <row r="14" spans="1:3">
      <c r="A14" s="4" t="s">
        <v>113</v>
      </c>
      <c r="B14" s="6" t="n">
        <v>-932901</v>
      </c>
      <c r="C14" s="6" t="n">
        <v>-1244673</v>
      </c>
    </row>
    <row r="15" spans="1:3">
      <c r="A15" s="3" t="s">
        <v>114</v>
      </c>
    </row>
    <row r="16" spans="1:3">
      <c r="A16" s="4" t="s">
        <v>115</v>
      </c>
      <c r="B16" s="6" t="n">
        <v>29505</v>
      </c>
      <c r="C16" s="6" t="n">
        <v>-55360</v>
      </c>
    </row>
    <row r="17" spans="1:3">
      <c r="A17" s="4" t="s">
        <v>116</v>
      </c>
      <c r="B17" s="6" t="n">
        <v>3206</v>
      </c>
      <c r="C17" s="4" t="s">
        <v>75</v>
      </c>
    </row>
    <row r="18" spans="1:3">
      <c r="A18" s="4" t="s">
        <v>117</v>
      </c>
      <c r="B18" s="6" t="n">
        <v>26299</v>
      </c>
      <c r="C18" s="6" t="n">
        <v>-55360</v>
      </c>
    </row>
    <row r="19" spans="1:3">
      <c r="A19" s="4" t="s">
        <v>118</v>
      </c>
      <c r="B19" s="6" t="n">
        <v>-906602</v>
      </c>
      <c r="C19" s="6" t="n">
        <v>-1300033</v>
      </c>
    </row>
    <row r="20" spans="1:3">
      <c r="A20" s="4" t="s">
        <v>119</v>
      </c>
      <c r="B20" s="6" t="n">
        <v>-14933</v>
      </c>
      <c r="C20" s="6" t="n">
        <v>-288975</v>
      </c>
    </row>
    <row r="21" spans="1:3">
      <c r="A21" s="4" t="s">
        <v>120</v>
      </c>
      <c r="B21" s="5" t="n">
        <v>-891669</v>
      </c>
      <c r="C21" s="5" t="n">
        <v>-1011058</v>
      </c>
    </row>
    <row r="22" spans="1:3">
      <c r="A22" s="4" t="s">
        <v>121</v>
      </c>
      <c r="B22" s="9" t="n">
        <v>-0.02</v>
      </c>
      <c r="C22" s="9" t="n">
        <v>-0.02</v>
      </c>
    </row>
    <row r="23" spans="1:3">
      <c r="A23" s="4" t="s">
        <v>122</v>
      </c>
      <c r="B23" s="6" t="n">
        <v>46863467</v>
      </c>
      <c r="C23" s="6" t="n">
        <v>47046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9</v>
      </c>
      <c r="B1" s="2" t="s">
        <v>1</v>
      </c>
    </row>
    <row r="2" spans="1:3">
      <c r="B2" s="2" t="s">
        <v>2</v>
      </c>
      <c r="C2" s="2" t="s">
        <v>59</v>
      </c>
    </row>
    <row r="3" spans="1:3">
      <c r="A3" s="4" t="s">
        <v>490</v>
      </c>
    </row>
    <row r="4" spans="1:3">
      <c r="A4" s="3" t="s">
        <v>337</v>
      </c>
    </row>
    <row r="5" spans="1:3">
      <c r="A5" s="4" t="s">
        <v>343</v>
      </c>
      <c r="B5" s="4" t="s">
        <v>491</v>
      </c>
      <c r="C5" s="4" t="s">
        <v>491</v>
      </c>
    </row>
    <row r="6" spans="1:3">
      <c r="A6" s="4" t="s">
        <v>492</v>
      </c>
    </row>
    <row r="7" spans="1:3">
      <c r="A7" s="3" t="s">
        <v>337</v>
      </c>
    </row>
    <row r="8" spans="1:3">
      <c r="A8" s="4" t="s">
        <v>343</v>
      </c>
      <c r="B8" s="4" t="s">
        <v>493</v>
      </c>
      <c r="C8" s="4" t="s">
        <v>4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95</v>
      </c>
      <c r="B1" s="2" t="s">
        <v>496</v>
      </c>
      <c r="C1" s="2" t="s">
        <v>497</v>
      </c>
      <c r="D1" s="2" t="s">
        <v>2</v>
      </c>
      <c r="E1" s="2" t="s">
        <v>59</v>
      </c>
    </row>
    <row r="2" spans="1:5">
      <c r="A2" s="4" t="s">
        <v>498</v>
      </c>
      <c r="D2" s="5" t="n">
        <v>0</v>
      </c>
      <c r="E2" s="5" t="n">
        <v>0</v>
      </c>
    </row>
    <row r="3" spans="1:5">
      <c r="A3" s="4" t="s">
        <v>499</v>
      </c>
    </row>
    <row r="4" spans="1:5">
      <c r="A4" s="4" t="s">
        <v>500</v>
      </c>
      <c r="C4" s="6" t="n">
        <v>100</v>
      </c>
    </row>
    <row r="5" spans="1:5">
      <c r="A5" s="4" t="s">
        <v>501</v>
      </c>
      <c r="C5" s="5" t="n">
        <v>500000</v>
      </c>
    </row>
    <row r="6" spans="1:5">
      <c r="A6" s="4" t="s">
        <v>502</v>
      </c>
      <c r="C6" s="5" t="n">
        <v>500000</v>
      </c>
    </row>
    <row r="7" spans="1:5">
      <c r="A7" s="4" t="s">
        <v>503</v>
      </c>
      <c r="C7" s="4" t="s">
        <v>504</v>
      </c>
    </row>
    <row r="8" spans="1:5">
      <c r="A8" s="4" t="s">
        <v>505</v>
      </c>
    </row>
    <row r="9" spans="1:5">
      <c r="A9" s="4" t="s">
        <v>506</v>
      </c>
      <c r="B9" s="6" t="n">
        <v>100</v>
      </c>
    </row>
    <row r="10" spans="1:5">
      <c r="A10" s="4" t="s">
        <v>507</v>
      </c>
      <c r="B10" s="4" t="s">
        <v>508</v>
      </c>
    </row>
    <row r="11" spans="1:5">
      <c r="A11" s="4" t="s">
        <v>509</v>
      </c>
    </row>
    <row r="12" spans="1:5">
      <c r="A12" s="4" t="s">
        <v>510</v>
      </c>
      <c r="B12" s="5"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11</v>
      </c>
      <c r="B1" s="2" t="s">
        <v>512</v>
      </c>
      <c r="C1" s="2" t="s">
        <v>513</v>
      </c>
      <c r="D1" s="2" t="s">
        <v>2</v>
      </c>
      <c r="E1" s="2" t="s">
        <v>59</v>
      </c>
      <c r="F1" s="2" t="s">
        <v>514</v>
      </c>
    </row>
    <row r="2" spans="1:6">
      <c r="A2" s="3" t="s">
        <v>515</v>
      </c>
    </row>
    <row r="3" spans="1:6">
      <c r="A3" s="4" t="s">
        <v>516</v>
      </c>
      <c r="B3" s="4" t="s">
        <v>517</v>
      </c>
      <c r="C3" s="4" t="s">
        <v>518</v>
      </c>
    </row>
    <row r="4" spans="1:6">
      <c r="A4" s="4" t="s">
        <v>519</v>
      </c>
      <c r="C4" s="4" t="s">
        <v>520</v>
      </c>
    </row>
    <row r="5" spans="1:6">
      <c r="A5" s="4" t="s">
        <v>521</v>
      </c>
      <c r="C5" s="4" t="s">
        <v>522</v>
      </c>
    </row>
    <row r="6" spans="1:6">
      <c r="A6" s="4" t="s">
        <v>523</v>
      </c>
      <c r="D6" s="4" t="s">
        <v>524</v>
      </c>
      <c r="E6" s="4" t="s">
        <v>525</v>
      </c>
    </row>
    <row r="7" spans="1:6">
      <c r="A7" s="4" t="s">
        <v>526</v>
      </c>
      <c r="C7" s="4" t="s">
        <v>527</v>
      </c>
    </row>
    <row r="8" spans="1:6">
      <c r="A8" s="4" t="s">
        <v>528</v>
      </c>
      <c r="D8" s="5" t="n">
        <v>40006</v>
      </c>
      <c r="E8" s="5" t="n">
        <v>45157</v>
      </c>
    </row>
    <row r="9" spans="1:6">
      <c r="A9" s="4" t="s">
        <v>529</v>
      </c>
      <c r="D9" s="4" t="s">
        <v>75</v>
      </c>
      <c r="E9" s="4" t="s">
        <v>75</v>
      </c>
    </row>
    <row r="10" spans="1:6">
      <c r="A10" s="4" t="s">
        <v>530</v>
      </c>
      <c r="B10" s="5" t="n">
        <v>7500000</v>
      </c>
      <c r="E10" s="5" t="n">
        <v>10000000</v>
      </c>
      <c r="F10" s="5" t="n">
        <v>10000000</v>
      </c>
    </row>
    <row r="11" spans="1:6">
      <c r="A11" s="4" t="s">
        <v>531</v>
      </c>
      <c r="F11" s="5"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2</v>
      </c>
      <c r="B1" s="2" t="s">
        <v>2</v>
      </c>
      <c r="C1" s="2" t="s">
        <v>59</v>
      </c>
    </row>
    <row r="2" spans="1:3">
      <c r="A2" s="4" t="s">
        <v>533</v>
      </c>
    </row>
    <row r="3" spans="1:3">
      <c r="A3" s="3" t="s">
        <v>534</v>
      </c>
    </row>
    <row r="4" spans="1:3">
      <c r="A4" s="4" t="s">
        <v>535</v>
      </c>
      <c r="B4" s="5" t="n">
        <v>0</v>
      </c>
      <c r="C4"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s>
  <sheetData>
    <row r="1" spans="1:11">
      <c r="A1" s="1" t="s">
        <v>536</v>
      </c>
      <c r="B1" s="2" t="s">
        <v>537</v>
      </c>
      <c r="C1" s="2" t="s">
        <v>538</v>
      </c>
      <c r="D1" s="2" t="s">
        <v>539</v>
      </c>
      <c r="E1" s="2" t="s">
        <v>540</v>
      </c>
      <c r="F1" s="2" t="s">
        <v>541</v>
      </c>
      <c r="G1" s="2" t="s">
        <v>542</v>
      </c>
      <c r="H1" s="2" t="s">
        <v>543</v>
      </c>
      <c r="I1" s="2" t="s">
        <v>59</v>
      </c>
      <c r="J1" s="2" t="s">
        <v>2</v>
      </c>
      <c r="K1" s="2" t="s">
        <v>59</v>
      </c>
    </row>
    <row r="2" spans="1:11">
      <c r="A2" s="3" t="s">
        <v>544</v>
      </c>
    </row>
    <row r="3" spans="1:11">
      <c r="A3" s="4" t="s">
        <v>545</v>
      </c>
      <c r="J3" s="5" t="n">
        <v>252398</v>
      </c>
    </row>
    <row r="4" spans="1:11">
      <c r="A4" s="4" t="s">
        <v>546</v>
      </c>
      <c r="J4" s="5" t="n">
        <v>100616</v>
      </c>
      <c r="K4" s="5" t="n">
        <v>108024</v>
      </c>
    </row>
    <row r="5" spans="1:11">
      <c r="A5" s="4" t="s">
        <v>547</v>
      </c>
    </row>
    <row r="6" spans="1:11">
      <c r="A6" s="3" t="s">
        <v>544</v>
      </c>
    </row>
    <row r="7" spans="1:11">
      <c r="A7" s="4" t="s">
        <v>545</v>
      </c>
      <c r="F7" s="5" t="n">
        <v>92256</v>
      </c>
    </row>
    <row r="8" spans="1:11">
      <c r="A8" s="4" t="s">
        <v>548</v>
      </c>
      <c r="C8" s="4" t="s">
        <v>549</v>
      </c>
      <c r="E8" s="4" t="s">
        <v>550</v>
      </c>
      <c r="F8" s="4" t="s">
        <v>551</v>
      </c>
    </row>
    <row r="9" spans="1:11">
      <c r="A9" s="4" t="s">
        <v>552</v>
      </c>
      <c r="F9" s="4" t="s">
        <v>301</v>
      </c>
    </row>
    <row r="10" spans="1:11">
      <c r="A10" s="4" t="s">
        <v>553</v>
      </c>
      <c r="F10" s="5" t="n">
        <v>281711</v>
      </c>
    </row>
    <row r="11" spans="1:11">
      <c r="A11" s="4" t="s">
        <v>554</v>
      </c>
      <c r="E11" s="5" t="n">
        <v>150000</v>
      </c>
    </row>
    <row r="12" spans="1:11">
      <c r="A12" s="4" t="s">
        <v>555</v>
      </c>
      <c r="I12" s="5" t="n">
        <v>870</v>
      </c>
    </row>
    <row r="13" spans="1:11">
      <c r="A13" s="4" t="s">
        <v>556</v>
      </c>
    </row>
    <row r="14" spans="1:11">
      <c r="A14" s="3" t="s">
        <v>544</v>
      </c>
    </row>
    <row r="15" spans="1:11">
      <c r="A15" s="4" t="s">
        <v>545</v>
      </c>
      <c r="D15" s="5" t="n">
        <v>5100</v>
      </c>
      <c r="G15" s="5" t="n">
        <v>1290</v>
      </c>
    </row>
    <row r="16" spans="1:11">
      <c r="A16" s="4" t="s">
        <v>548</v>
      </c>
      <c r="D16" s="4" t="s">
        <v>557</v>
      </c>
      <c r="G16" s="4" t="s">
        <v>558</v>
      </c>
      <c r="H16" s="4" t="s">
        <v>559</v>
      </c>
    </row>
    <row r="17" spans="1:11">
      <c r="A17" s="4" t="s">
        <v>560</v>
      </c>
    </row>
    <row r="18" spans="1:11">
      <c r="A18" s="3" t="s">
        <v>544</v>
      </c>
    </row>
    <row r="19" spans="1:11">
      <c r="A19" s="4" t="s">
        <v>545</v>
      </c>
      <c r="B19" s="5" t="n">
        <v>1285</v>
      </c>
    </row>
    <row r="20" spans="1:11">
      <c r="A20" s="4" t="s">
        <v>548</v>
      </c>
      <c r="B20" s="4" t="s">
        <v>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67"/>
    <col customWidth="1" max="8" min="8" width="14"/>
    <col customWidth="1" max="9" min="9" width="80"/>
  </cols>
  <sheetData>
    <row r="1" spans="1:9">
      <c r="A1" s="1" t="s">
        <v>562</v>
      </c>
      <c r="B1" s="2" t="s">
        <v>563</v>
      </c>
      <c r="C1" s="2" t="s">
        <v>564</v>
      </c>
      <c r="D1" s="2" t="s">
        <v>565</v>
      </c>
      <c r="E1" s="2" t="s">
        <v>566</v>
      </c>
      <c r="F1" s="2" t="s">
        <v>567</v>
      </c>
      <c r="G1" s="2" t="s">
        <v>568</v>
      </c>
      <c r="H1" s="2" t="s">
        <v>569</v>
      </c>
      <c r="I1" s="2" t="s">
        <v>2</v>
      </c>
    </row>
    <row r="2" spans="1:9">
      <c r="A2" s="3" t="s">
        <v>570</v>
      </c>
    </row>
    <row r="3" spans="1:9">
      <c r="A3" s="4" t="s">
        <v>571</v>
      </c>
      <c r="B3" s="5" t="n">
        <v>13750</v>
      </c>
      <c r="C3" s="5" t="n">
        <v>13750</v>
      </c>
      <c r="E3" s="5" t="n">
        <v>13750</v>
      </c>
      <c r="F3" s="5" t="n">
        <v>12500</v>
      </c>
      <c r="G3" s="5" t="n">
        <v>10500</v>
      </c>
    </row>
    <row r="4" spans="1:9">
      <c r="A4" s="4" t="s">
        <v>572</v>
      </c>
      <c r="B4" s="4" t="s">
        <v>573</v>
      </c>
      <c r="C4" s="4" t="s">
        <v>574</v>
      </c>
      <c r="E4" s="4" t="s">
        <v>575</v>
      </c>
      <c r="F4" s="4" t="s">
        <v>576</v>
      </c>
      <c r="G4" s="4" t="s">
        <v>577</v>
      </c>
      <c r="I4" s="4" t="s">
        <v>578</v>
      </c>
    </row>
    <row r="5" spans="1:9">
      <c r="A5" s="4" t="s">
        <v>579</v>
      </c>
      <c r="D5" s="5" t="n">
        <v>15000</v>
      </c>
      <c r="H5"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78"/>
    <col customWidth="1" max="6" min="6" width="80"/>
  </cols>
  <sheetData>
    <row r="1" spans="1:6">
      <c r="A1" s="1" t="s">
        <v>580</v>
      </c>
      <c r="B1" s="2" t="s">
        <v>581</v>
      </c>
      <c r="C1" s="2" t="s">
        <v>582</v>
      </c>
      <c r="D1" s="2" t="s">
        <v>583</v>
      </c>
      <c r="E1" s="2" t="s">
        <v>584</v>
      </c>
      <c r="F1" s="2" t="s">
        <v>585</v>
      </c>
    </row>
    <row r="2" spans="1:6">
      <c r="A2" s="4" t="s">
        <v>586</v>
      </c>
    </row>
    <row r="3" spans="1:6">
      <c r="A3" s="3" t="s">
        <v>570</v>
      </c>
    </row>
    <row r="4" spans="1:6">
      <c r="A4" s="4" t="s">
        <v>587</v>
      </c>
      <c r="C4" s="5" t="n">
        <v>301521</v>
      </c>
      <c r="D4" s="5" t="n">
        <v>301521</v>
      </c>
    </row>
    <row r="5" spans="1:6">
      <c r="A5" s="4" t="s">
        <v>572</v>
      </c>
      <c r="C5" s="4" t="s">
        <v>588</v>
      </c>
      <c r="D5" s="4" t="s">
        <v>589</v>
      </c>
    </row>
    <row r="6" spans="1:6">
      <c r="A6" s="4" t="s">
        <v>590</v>
      </c>
    </row>
    <row r="7" spans="1:6">
      <c r="A7" s="3" t="s">
        <v>570</v>
      </c>
    </row>
    <row r="8" spans="1:6">
      <c r="A8" s="4" t="s">
        <v>587</v>
      </c>
      <c r="B8" s="5" t="n">
        <v>301521</v>
      </c>
    </row>
    <row r="9" spans="1:6">
      <c r="A9" s="4" t="s">
        <v>572</v>
      </c>
      <c r="B9" s="4" t="s">
        <v>591</v>
      </c>
    </row>
    <row r="10" spans="1:6">
      <c r="A10" s="4" t="s">
        <v>592</v>
      </c>
    </row>
    <row r="11" spans="1:6">
      <c r="A11" s="3" t="s">
        <v>570</v>
      </c>
    </row>
    <row r="12" spans="1:6">
      <c r="A12" s="4" t="s">
        <v>587</v>
      </c>
      <c r="C12" s="5" t="n">
        <v>191442</v>
      </c>
      <c r="E12" s="5" t="n">
        <v>191442</v>
      </c>
    </row>
    <row r="13" spans="1:6">
      <c r="A13" s="4" t="s">
        <v>572</v>
      </c>
      <c r="C13" s="4" t="s">
        <v>593</v>
      </c>
      <c r="E13" s="4" t="s">
        <v>594</v>
      </c>
    </row>
    <row r="14" spans="1:6">
      <c r="A14" s="4" t="s">
        <v>595</v>
      </c>
    </row>
    <row r="15" spans="1:6">
      <c r="A15" s="3" t="s">
        <v>570</v>
      </c>
    </row>
    <row r="16" spans="1:6">
      <c r="A16" s="4" t="s">
        <v>587</v>
      </c>
      <c r="B16" s="5" t="n">
        <v>191442</v>
      </c>
    </row>
    <row r="17" spans="1:6">
      <c r="A17" s="4" t="s">
        <v>572</v>
      </c>
      <c r="B17" s="4" t="s">
        <v>596</v>
      </c>
    </row>
    <row r="18" spans="1:6">
      <c r="A18" s="4" t="s">
        <v>597</v>
      </c>
    </row>
    <row r="19" spans="1:6">
      <c r="A19" s="3" t="s">
        <v>570</v>
      </c>
    </row>
    <row r="20" spans="1:6">
      <c r="A20" s="4" t="s">
        <v>572</v>
      </c>
      <c r="F20" s="4" t="s">
        <v>5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600</v>
      </c>
    </row>
    <row r="2" spans="1:2">
      <c r="A2" s="4" t="s">
        <v>601</v>
      </c>
    </row>
    <row r="3" spans="1:2">
      <c r="A3" s="3" t="s">
        <v>570</v>
      </c>
    </row>
    <row r="4" spans="1:2">
      <c r="A4" s="4" t="s">
        <v>602</v>
      </c>
      <c r="B4" s="5" t="n">
        <v>750</v>
      </c>
    </row>
    <row r="5" spans="1:2">
      <c r="A5" s="4" t="s">
        <v>572</v>
      </c>
      <c r="B5" s="4" t="s">
        <v>603</v>
      </c>
    </row>
    <row r="6" spans="1:2">
      <c r="A6" s="4" t="s">
        <v>604</v>
      </c>
    </row>
    <row r="7" spans="1:2">
      <c r="A7" s="3" t="s">
        <v>570</v>
      </c>
    </row>
    <row r="8" spans="1:2">
      <c r="A8" s="4" t="s">
        <v>602</v>
      </c>
      <c r="B8" s="5" t="n">
        <v>750</v>
      </c>
    </row>
    <row r="9" spans="1:2">
      <c r="A9" s="4" t="s">
        <v>572</v>
      </c>
      <c r="B9" s="4" t="s">
        <v>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606</v>
      </c>
      <c r="B1" s="2" t="s">
        <v>607</v>
      </c>
      <c r="C1" s="2" t="s">
        <v>608</v>
      </c>
      <c r="D1" s="2" t="s">
        <v>609</v>
      </c>
      <c r="E1" s="2" t="s">
        <v>610</v>
      </c>
      <c r="F1" s="2" t="s">
        <v>611</v>
      </c>
      <c r="G1" s="2" t="s">
        <v>2</v>
      </c>
      <c r="H1" s="2" t="s">
        <v>59</v>
      </c>
    </row>
    <row r="2" spans="1:8">
      <c r="A2" s="4" t="s">
        <v>612</v>
      </c>
    </row>
    <row r="3" spans="1:8">
      <c r="A3" s="3" t="s">
        <v>570</v>
      </c>
    </row>
    <row r="4" spans="1:8">
      <c r="A4" s="4" t="s">
        <v>572</v>
      </c>
      <c r="C4" s="4" t="s">
        <v>613</v>
      </c>
      <c r="E4" s="4" t="s">
        <v>614</v>
      </c>
      <c r="F4" s="4" t="s">
        <v>615</v>
      </c>
    </row>
    <row r="5" spans="1:8">
      <c r="A5" s="4" t="s">
        <v>616</v>
      </c>
      <c r="G5" s="5" t="n">
        <v>0</v>
      </c>
      <c r="H5" s="5" t="n">
        <v>12225</v>
      </c>
    </row>
    <row r="6" spans="1:8">
      <c r="A6" s="4" t="s">
        <v>617</v>
      </c>
    </row>
    <row r="7" spans="1:8">
      <c r="A7" s="3" t="s">
        <v>570</v>
      </c>
    </row>
    <row r="8" spans="1:8">
      <c r="A8" s="4" t="s">
        <v>572</v>
      </c>
      <c r="B8" s="4" t="s">
        <v>618</v>
      </c>
    </row>
    <row r="9" spans="1:8">
      <c r="A9" s="4" t="s">
        <v>619</v>
      </c>
    </row>
    <row r="10" spans="1:8">
      <c r="A10" s="3" t="s">
        <v>570</v>
      </c>
    </row>
    <row r="11" spans="1:8">
      <c r="A11" s="4" t="s">
        <v>572</v>
      </c>
      <c r="D11" s="4" t="s">
        <v>620</v>
      </c>
    </row>
    <row r="12" spans="1:8">
      <c r="A12" s="4" t="s">
        <v>616</v>
      </c>
      <c r="G12" s="5" t="n">
        <v>0</v>
      </c>
      <c r="H12" s="5" t="n">
        <v>35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622</v>
      </c>
    </row>
    <row r="2" spans="1:2">
      <c r="A2" s="3" t="s">
        <v>570</v>
      </c>
    </row>
    <row r="3" spans="1:2">
      <c r="A3" s="4" t="s">
        <v>572</v>
      </c>
      <c r="B3" s="4" t="s">
        <v>623</v>
      </c>
    </row>
    <row r="4" spans="1:2">
      <c r="A4" s="4" t="s">
        <v>571</v>
      </c>
      <c r="B4" s="5" t="n">
        <v>11250</v>
      </c>
    </row>
    <row r="5" spans="1:2">
      <c r="A5" s="4" t="s">
        <v>624</v>
      </c>
      <c r="B5" s="5" t="n">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35"/>
    <col customWidth="1" max="3" min="3" width="34"/>
    <col customWidth="1" max="4" min="4" width="35"/>
    <col customWidth="1" max="5" min="5" width="22"/>
    <col customWidth="1" max="6" min="6" width="36"/>
    <col customWidth="1" max="7" min="7" width="29"/>
    <col customWidth="1" max="8" min="8" width="12"/>
  </cols>
  <sheetData>
    <row r="1" spans="1:8">
      <c r="A1" s="1" t="s">
        <v>123</v>
      </c>
      <c r="B1" s="2" t="s">
        <v>91</v>
      </c>
      <c r="C1" s="2" t="s">
        <v>124</v>
      </c>
      <c r="D1" s="2" t="s">
        <v>93</v>
      </c>
      <c r="E1" s="2" t="s">
        <v>125</v>
      </c>
      <c r="F1" s="2" t="s">
        <v>126</v>
      </c>
      <c r="G1" s="2" t="s">
        <v>127</v>
      </c>
      <c r="H1" s="2" t="s">
        <v>128</v>
      </c>
    </row>
    <row r="2" spans="1:8">
      <c r="A2" s="4" t="s">
        <v>129</v>
      </c>
      <c r="B2" s="4" t="s">
        <v>75</v>
      </c>
      <c r="C2" s="4" t="s">
        <v>75</v>
      </c>
      <c r="D2" s="4" t="s">
        <v>75</v>
      </c>
      <c r="E2" s="6" t="n">
        <v>47046364</v>
      </c>
    </row>
    <row r="3" spans="1:8">
      <c r="A3" s="4" t="s">
        <v>130</v>
      </c>
      <c r="B3" s="4" t="s">
        <v>75</v>
      </c>
      <c r="C3" s="4" t="s">
        <v>75</v>
      </c>
      <c r="D3" s="4" t="s">
        <v>75</v>
      </c>
      <c r="E3" s="5" t="n">
        <v>4704</v>
      </c>
      <c r="F3" s="5" t="n">
        <v>7005553</v>
      </c>
      <c r="G3" s="5" t="n">
        <v>-186854</v>
      </c>
      <c r="H3" s="5" t="n">
        <v>6823403</v>
      </c>
    </row>
    <row r="4" spans="1:8">
      <c r="A4" s="4" t="s">
        <v>131</v>
      </c>
      <c r="B4" s="4" t="s">
        <v>75</v>
      </c>
      <c r="C4" s="4" t="s">
        <v>75</v>
      </c>
      <c r="D4" s="4" t="s">
        <v>75</v>
      </c>
      <c r="E4" s="4" t="s">
        <v>75</v>
      </c>
      <c r="F4" s="6" t="n">
        <v>86666</v>
      </c>
      <c r="G4" s="4" t="s">
        <v>75</v>
      </c>
      <c r="H4" s="6" t="n">
        <v>86666</v>
      </c>
    </row>
    <row r="5" spans="1:8">
      <c r="A5" s="4" t="s">
        <v>132</v>
      </c>
      <c r="G5" s="6" t="n">
        <v>-1011058</v>
      </c>
      <c r="H5" s="6" t="n">
        <v>-1011058</v>
      </c>
    </row>
    <row r="6" spans="1:8">
      <c r="A6" s="4" t="s">
        <v>133</v>
      </c>
      <c r="C6" s="4" t="s">
        <v>75</v>
      </c>
      <c r="E6" s="6" t="n">
        <v>47046364</v>
      </c>
    </row>
    <row r="7" spans="1:8">
      <c r="A7" s="4" t="s">
        <v>134</v>
      </c>
      <c r="B7" s="4" t="s">
        <v>75</v>
      </c>
      <c r="C7" s="4" t="s">
        <v>75</v>
      </c>
      <c r="D7" s="4" t="s">
        <v>75</v>
      </c>
      <c r="E7" s="5" t="n">
        <v>4704</v>
      </c>
      <c r="F7" s="6" t="n">
        <v>7092219</v>
      </c>
      <c r="G7" s="6" t="n">
        <v>-1197912</v>
      </c>
      <c r="H7" s="6" t="n">
        <v>5899011</v>
      </c>
    </row>
    <row r="8" spans="1:8">
      <c r="A8" s="4" t="s">
        <v>131</v>
      </c>
      <c r="B8" s="4" t="s">
        <v>75</v>
      </c>
      <c r="C8" s="4" t="s">
        <v>75</v>
      </c>
      <c r="D8" s="4" t="s">
        <v>75</v>
      </c>
      <c r="F8" s="6" t="n">
        <v>40707</v>
      </c>
      <c r="G8" s="4" t="s">
        <v>75</v>
      </c>
      <c r="H8" s="6" t="n">
        <v>40707</v>
      </c>
    </row>
    <row r="9" spans="1:8">
      <c r="A9" s="4" t="s">
        <v>135</v>
      </c>
      <c r="E9" s="6" t="n">
        <v>-466617</v>
      </c>
    </row>
    <row r="10" spans="1:8">
      <c r="A10" s="4" t="s">
        <v>136</v>
      </c>
      <c r="B10" s="4" t="s">
        <v>75</v>
      </c>
      <c r="C10" s="4" t="s">
        <v>75</v>
      </c>
      <c r="D10" s="4" t="s">
        <v>75</v>
      </c>
      <c r="E10" s="5" t="n">
        <v>46</v>
      </c>
      <c r="F10" s="6" t="n">
        <v>71361</v>
      </c>
      <c r="G10" s="4" t="s">
        <v>75</v>
      </c>
      <c r="H10" s="6" t="n">
        <v>71407</v>
      </c>
    </row>
    <row r="11" spans="1:8">
      <c r="A11" s="4" t="s">
        <v>132</v>
      </c>
      <c r="G11" s="6" t="n">
        <v>-891669</v>
      </c>
      <c r="H11" s="6" t="n">
        <v>-891669</v>
      </c>
    </row>
    <row r="12" spans="1:8">
      <c r="A12" s="4" t="s">
        <v>137</v>
      </c>
      <c r="C12" s="4" t="s">
        <v>75</v>
      </c>
      <c r="E12" s="6" t="n">
        <v>46579747</v>
      </c>
    </row>
    <row r="13" spans="1:8">
      <c r="A13" s="4" t="s">
        <v>138</v>
      </c>
      <c r="B13" s="4" t="s">
        <v>75</v>
      </c>
      <c r="C13" s="4" t="s">
        <v>75</v>
      </c>
      <c r="D13" s="4" t="s">
        <v>75</v>
      </c>
      <c r="E13" s="5" t="n">
        <v>4658</v>
      </c>
      <c r="F13" s="5" t="n">
        <v>7061565</v>
      </c>
      <c r="G13" s="5" t="n">
        <v>-2089581</v>
      </c>
      <c r="H13" s="5" t="n">
        <v>4976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5"/>
    <col customWidth="1" max="6" min="6" width="25"/>
    <col customWidth="1" max="7" min="7" width="14"/>
  </cols>
  <sheetData>
    <row r="1" spans="1:7">
      <c r="A1" s="1" t="s">
        <v>625</v>
      </c>
      <c r="B1" s="2" t="s">
        <v>626</v>
      </c>
      <c r="C1" s="2" t="s">
        <v>627</v>
      </c>
      <c r="D1" s="2" t="s">
        <v>628</v>
      </c>
      <c r="E1" s="2" t="s">
        <v>2</v>
      </c>
      <c r="F1" s="2" t="s">
        <v>59</v>
      </c>
      <c r="G1" s="2" t="s">
        <v>283</v>
      </c>
    </row>
    <row r="2" spans="1:7">
      <c r="A2" s="3" t="s">
        <v>629</v>
      </c>
    </row>
    <row r="3" spans="1:7">
      <c r="A3" s="4" t="s">
        <v>630</v>
      </c>
      <c r="E3" s="4" t="s">
        <v>427</v>
      </c>
      <c r="F3" s="4" t="s">
        <v>428</v>
      </c>
    </row>
    <row r="4" spans="1:7">
      <c r="A4" s="4" t="s">
        <v>631</v>
      </c>
      <c r="E4" s="6" t="n">
        <v>1000000</v>
      </c>
      <c r="F4" s="6" t="n">
        <v>970001</v>
      </c>
      <c r="G4" s="6" t="n">
        <v>1026670</v>
      </c>
    </row>
    <row r="5" spans="1:7">
      <c r="A5" s="4" t="s">
        <v>632</v>
      </c>
      <c r="E5" s="8" t="n">
        <v>0.435</v>
      </c>
      <c r="F5" s="8" t="n">
        <v>0.435</v>
      </c>
      <c r="G5" s="8" t="n">
        <v>0.435</v>
      </c>
    </row>
    <row r="6" spans="1:7">
      <c r="A6" s="4" t="s">
        <v>143</v>
      </c>
      <c r="E6" s="5" t="n">
        <v>40707</v>
      </c>
      <c r="F6" s="5" t="n">
        <v>86666</v>
      </c>
    </row>
    <row r="7" spans="1:7">
      <c r="A7" s="4" t="s">
        <v>633</v>
      </c>
    </row>
    <row r="8" spans="1:7">
      <c r="A8" s="3" t="s">
        <v>629</v>
      </c>
    </row>
    <row r="9" spans="1:7">
      <c r="A9" s="4" t="s">
        <v>634</v>
      </c>
      <c r="D9" s="4" t="s">
        <v>635</v>
      </c>
    </row>
    <row r="10" spans="1:7">
      <c r="A10" s="4" t="s">
        <v>631</v>
      </c>
      <c r="E10" s="6" t="n">
        <v>1000000</v>
      </c>
    </row>
    <row r="11" spans="1:7">
      <c r="A11" s="4" t="s">
        <v>636</v>
      </c>
      <c r="E11" s="6" t="n">
        <v>813334</v>
      </c>
    </row>
    <row r="12" spans="1:7">
      <c r="A12" s="4" t="s">
        <v>632</v>
      </c>
      <c r="E12" s="8" t="n">
        <v>0.435</v>
      </c>
    </row>
    <row r="13" spans="1:7">
      <c r="A13" s="4" t="s">
        <v>143</v>
      </c>
      <c r="E13" s="5" t="n">
        <v>40707</v>
      </c>
      <c r="F13" s="5" t="n">
        <v>86666</v>
      </c>
    </row>
    <row r="14" spans="1:7">
      <c r="A14" s="4" t="s">
        <v>637</v>
      </c>
      <c r="E14" s="5" t="n">
        <v>21283</v>
      </c>
    </row>
    <row r="15" spans="1:7">
      <c r="A15" s="4" t="s">
        <v>638</v>
      </c>
    </row>
    <row r="16" spans="1:7">
      <c r="A16" s="3" t="s">
        <v>629</v>
      </c>
    </row>
    <row r="17" spans="1:7">
      <c r="A17" s="4" t="s">
        <v>639</v>
      </c>
      <c r="B17" s="6" t="n">
        <v>100000</v>
      </c>
      <c r="C17" s="6" t="n">
        <v>100000</v>
      </c>
    </row>
    <row r="18" spans="1:7">
      <c r="A18" s="4" t="s">
        <v>640</v>
      </c>
      <c r="B18" s="4" t="s">
        <v>641</v>
      </c>
      <c r="C18" s="4" t="s">
        <v>642</v>
      </c>
    </row>
    <row r="19" spans="1:7">
      <c r="A19" s="4" t="s">
        <v>643</v>
      </c>
      <c r="B19" s="8" t="n">
        <v>0.435</v>
      </c>
      <c r="C19" s="8" t="n">
        <v>0.435</v>
      </c>
    </row>
    <row r="20" spans="1:7">
      <c r="A20" s="4" t="s">
        <v>644</v>
      </c>
      <c r="B20" s="4" t="s">
        <v>645</v>
      </c>
      <c r="C20" s="4" t="s">
        <v>646</v>
      </c>
    </row>
    <row r="21" spans="1:7">
      <c r="A21" s="4" t="s">
        <v>630</v>
      </c>
      <c r="B21" s="4" t="s">
        <v>406</v>
      </c>
      <c r="C21" s="4" t="s">
        <v>406</v>
      </c>
    </row>
    <row r="22" spans="1:7">
      <c r="A22" s="4" t="s">
        <v>647</v>
      </c>
    </row>
    <row r="23" spans="1:7">
      <c r="A23" s="3" t="s">
        <v>629</v>
      </c>
    </row>
    <row r="24" spans="1:7">
      <c r="A24" s="4" t="s">
        <v>639</v>
      </c>
      <c r="B24" s="6" t="n">
        <v>100000</v>
      </c>
      <c r="C24" s="6" t="n">
        <v>100000</v>
      </c>
    </row>
    <row r="25" spans="1:7">
      <c r="A25" s="4" t="s">
        <v>640</v>
      </c>
      <c r="B25" s="4" t="s">
        <v>641</v>
      </c>
      <c r="C25" s="4" t="s">
        <v>642</v>
      </c>
    </row>
    <row r="26" spans="1:7">
      <c r="A26" s="4" t="s">
        <v>643</v>
      </c>
      <c r="B26" s="8" t="n">
        <v>0.435</v>
      </c>
      <c r="C26" s="8" t="n">
        <v>0.435</v>
      </c>
    </row>
    <row r="27" spans="1:7">
      <c r="A27" s="4" t="s">
        <v>644</v>
      </c>
      <c r="B27" s="4" t="s">
        <v>645</v>
      </c>
      <c r="C27" s="4" t="s">
        <v>646</v>
      </c>
    </row>
    <row r="28" spans="1:7">
      <c r="A28" s="4" t="s">
        <v>630</v>
      </c>
      <c r="B28" s="4" t="s">
        <v>406</v>
      </c>
      <c r="C28" s="4" t="s">
        <v>406</v>
      </c>
    </row>
    <row r="29" spans="1:7">
      <c r="A29" s="4" t="s">
        <v>648</v>
      </c>
    </row>
    <row r="30" spans="1:7">
      <c r="A30" s="3" t="s">
        <v>629</v>
      </c>
    </row>
    <row r="31" spans="1:7">
      <c r="A31" s="4" t="s">
        <v>639</v>
      </c>
      <c r="B31" s="6" t="n">
        <v>10000</v>
      </c>
      <c r="C31" s="6" t="n">
        <v>10000</v>
      </c>
    </row>
    <row r="32" spans="1:7">
      <c r="A32" s="4" t="s">
        <v>640</v>
      </c>
      <c r="B32" s="4" t="s">
        <v>649</v>
      </c>
      <c r="C32" s="4" t="s">
        <v>650</v>
      </c>
    </row>
    <row r="33" spans="1:7">
      <c r="A33" s="4" t="s">
        <v>643</v>
      </c>
      <c r="B33" s="8" t="n">
        <v>0.435</v>
      </c>
      <c r="C33" s="8" t="n">
        <v>0.435</v>
      </c>
    </row>
    <row r="34" spans="1:7">
      <c r="A34" s="4" t="s">
        <v>644</v>
      </c>
      <c r="B34" s="4" t="s">
        <v>645</v>
      </c>
      <c r="C34" s="4" t="s">
        <v>646</v>
      </c>
    </row>
    <row r="35" spans="1:7">
      <c r="A35" s="4" t="s">
        <v>630</v>
      </c>
      <c r="B35" s="4" t="s">
        <v>410</v>
      </c>
      <c r="C35" s="4" t="s">
        <v>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651</v>
      </c>
      <c r="B1" s="2" t="s">
        <v>652</v>
      </c>
      <c r="C1" s="2" t="s">
        <v>626</v>
      </c>
      <c r="D1" s="2" t="s">
        <v>653</v>
      </c>
      <c r="E1" s="2" t="s">
        <v>627</v>
      </c>
      <c r="F1" s="2" t="s">
        <v>654</v>
      </c>
      <c r="G1" s="2" t="s">
        <v>655</v>
      </c>
      <c r="H1" s="2" t="s">
        <v>656</v>
      </c>
      <c r="I1" s="2" t="s">
        <v>657</v>
      </c>
      <c r="J1" s="2" t="s">
        <v>2</v>
      </c>
    </row>
    <row r="2" spans="1:10">
      <c r="A2" s="4" t="s">
        <v>136</v>
      </c>
      <c r="J2" s="5" t="n">
        <v>71407</v>
      </c>
    </row>
    <row r="3" spans="1:10">
      <c r="A3" s="4" t="s">
        <v>125</v>
      </c>
    </row>
    <row r="4" spans="1:10">
      <c r="A4" s="4" t="s">
        <v>135</v>
      </c>
      <c r="J4" s="6" t="n">
        <v>-466617</v>
      </c>
    </row>
    <row r="5" spans="1:10">
      <c r="A5" s="4" t="s">
        <v>136</v>
      </c>
      <c r="J5" s="5" t="n">
        <v>46</v>
      </c>
    </row>
    <row r="6" spans="1:10">
      <c r="A6" s="4" t="s">
        <v>658</v>
      </c>
    </row>
    <row r="7" spans="1:10">
      <c r="A7" s="4" t="s">
        <v>659</v>
      </c>
      <c r="B7" s="5" t="n">
        <v>750000</v>
      </c>
      <c r="C7" s="5" t="n">
        <v>1000000</v>
      </c>
      <c r="D7" s="5" t="n">
        <v>750000</v>
      </c>
      <c r="E7" s="5" t="n">
        <v>1000000</v>
      </c>
      <c r="F7" s="5" t="n">
        <v>750000</v>
      </c>
      <c r="I7" s="5" t="n">
        <v>750000</v>
      </c>
    </row>
    <row r="8" spans="1:10">
      <c r="A8" s="4" t="s">
        <v>135</v>
      </c>
      <c r="G8" s="6" t="n">
        <v>666667</v>
      </c>
      <c r="H8" s="6" t="n">
        <v>1000000</v>
      </c>
      <c r="J8" s="6" t="n">
        <v>466617</v>
      </c>
    </row>
    <row r="9" spans="1:10">
      <c r="A9" s="4" t="s">
        <v>660</v>
      </c>
      <c r="G9" s="9" t="n">
        <v>0.15</v>
      </c>
      <c r="H9" s="9" t="n">
        <v>0.15</v>
      </c>
    </row>
    <row r="10" spans="1:10">
      <c r="A10" s="4" t="s">
        <v>136</v>
      </c>
      <c r="J10" s="5" t="n">
        <v>71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51"/>
    <col customWidth="1" max="4" min="4" width="14"/>
  </cols>
  <sheetData>
    <row r="1" spans="1:4">
      <c r="A1" s="1" t="s">
        <v>661</v>
      </c>
      <c r="B1" s="2" t="s">
        <v>565</v>
      </c>
      <c r="C1" s="2" t="s">
        <v>2</v>
      </c>
      <c r="D1" s="2" t="s">
        <v>59</v>
      </c>
    </row>
    <row r="2" spans="1:4">
      <c r="A2" s="3" t="s">
        <v>662</v>
      </c>
    </row>
    <row r="3" spans="1:4">
      <c r="A3" s="4" t="s">
        <v>663</v>
      </c>
      <c r="C3" s="5" t="n">
        <v>1654000</v>
      </c>
    </row>
    <row r="4" spans="1:4">
      <c r="A4" s="4" t="s">
        <v>664</v>
      </c>
      <c r="C4" s="4" t="s">
        <v>665</v>
      </c>
    </row>
    <row r="5" spans="1:4">
      <c r="A5" s="4" t="s">
        <v>666</v>
      </c>
      <c r="B5" s="4" t="s">
        <v>667</v>
      </c>
    </row>
    <row r="6" spans="1:4">
      <c r="A6" s="4" t="s">
        <v>668</v>
      </c>
      <c r="C6" s="4" t="s">
        <v>669</v>
      </c>
      <c r="D6" s="4" t="s">
        <v>670</v>
      </c>
    </row>
    <row r="7" spans="1:4">
      <c r="A7" s="4" t="s">
        <v>671</v>
      </c>
      <c r="C7" s="4" t="s">
        <v>672</v>
      </c>
      <c r="D7" s="4" t="s">
        <v>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59</v>
      </c>
    </row>
    <row r="3" spans="1:3">
      <c r="A3" s="3" t="s">
        <v>140</v>
      </c>
    </row>
    <row r="4" spans="1:3">
      <c r="A4" s="4" t="s">
        <v>120</v>
      </c>
      <c r="B4" s="5" t="n">
        <v>-891669</v>
      </c>
      <c r="C4" s="5" t="n">
        <v>-1011058</v>
      </c>
    </row>
    <row r="5" spans="1:3">
      <c r="A5" s="3" t="s">
        <v>141</v>
      </c>
    </row>
    <row r="6" spans="1:3">
      <c r="A6" s="4" t="s">
        <v>142</v>
      </c>
      <c r="B6" s="6" t="n">
        <v>44194</v>
      </c>
      <c r="C6" s="6" t="n">
        <v>45510</v>
      </c>
    </row>
    <row r="7" spans="1:3">
      <c r="A7" s="4" t="s">
        <v>143</v>
      </c>
      <c r="B7" s="6" t="n">
        <v>40707</v>
      </c>
      <c r="C7" s="6" t="n">
        <v>86666</v>
      </c>
    </row>
    <row r="8" spans="1:3">
      <c r="A8" s="4" t="s">
        <v>144</v>
      </c>
      <c r="B8" s="6" t="n">
        <v>20248</v>
      </c>
      <c r="C8" s="4" t="s">
        <v>75</v>
      </c>
    </row>
    <row r="9" spans="1:3">
      <c r="A9" s="4" t="s">
        <v>145</v>
      </c>
      <c r="B9" s="6" t="n">
        <v>-12000</v>
      </c>
      <c r="C9" s="6" t="n">
        <v>-239000</v>
      </c>
    </row>
    <row r="10" spans="1:3">
      <c r="A10" s="4" t="s">
        <v>146</v>
      </c>
      <c r="B10" s="6" t="n">
        <v>-51052</v>
      </c>
      <c r="C10" s="6" t="n">
        <v>-4303210</v>
      </c>
    </row>
    <row r="11" spans="1:3">
      <c r="A11" s="4" t="s">
        <v>147</v>
      </c>
      <c r="B11" s="6" t="n">
        <v>-2679</v>
      </c>
      <c r="C11" s="6" t="n">
        <v>-113137</v>
      </c>
    </row>
    <row r="12" spans="1:3">
      <c r="A12" s="4" t="s">
        <v>148</v>
      </c>
      <c r="B12" s="6" t="n">
        <v>-61094</v>
      </c>
      <c r="C12" s="6" t="n">
        <v>4726</v>
      </c>
    </row>
    <row r="13" spans="1:3">
      <c r="A13" s="4" t="s">
        <v>149</v>
      </c>
      <c r="B13" s="6" t="n">
        <v>56784</v>
      </c>
      <c r="C13" s="6" t="n">
        <v>-89189</v>
      </c>
    </row>
    <row r="14" spans="1:3">
      <c r="A14" s="4" t="s">
        <v>150</v>
      </c>
      <c r="B14" s="6" t="n">
        <v>174147</v>
      </c>
      <c r="C14" s="6" t="n">
        <v>-2272070</v>
      </c>
    </row>
    <row r="15" spans="1:3">
      <c r="A15" s="4" t="s">
        <v>151</v>
      </c>
      <c r="B15" s="6" t="n">
        <v>-108844</v>
      </c>
      <c r="C15" s="6" t="n">
        <v>108844</v>
      </c>
    </row>
    <row r="16" spans="1:3">
      <c r="A16" s="4" t="s">
        <v>152</v>
      </c>
      <c r="B16" s="6" t="n">
        <v>-11694</v>
      </c>
      <c r="C16" s="6" t="n">
        <v>-613088</v>
      </c>
    </row>
    <row r="17" spans="1:3">
      <c r="A17" s="4" t="s">
        <v>153</v>
      </c>
      <c r="B17" s="4" t="s">
        <v>75</v>
      </c>
      <c r="C17" s="6" t="n">
        <v>220207</v>
      </c>
    </row>
    <row r="18" spans="1:3">
      <c r="A18" s="4" t="s">
        <v>154</v>
      </c>
      <c r="B18" s="6" t="n">
        <v>-12278</v>
      </c>
      <c r="C18" s="4" t="s">
        <v>75</v>
      </c>
    </row>
    <row r="19" spans="1:3">
      <c r="A19" s="4" t="s">
        <v>155</v>
      </c>
      <c r="B19" s="6" t="n">
        <v>-585580</v>
      </c>
      <c r="C19" s="6" t="n">
        <v>208029</v>
      </c>
    </row>
    <row r="20" spans="1:3">
      <c r="A20" s="3" t="s">
        <v>156</v>
      </c>
    </row>
    <row r="21" spans="1:3">
      <c r="A21" s="4" t="s">
        <v>157</v>
      </c>
      <c r="B21" s="6" t="n">
        <v>34123</v>
      </c>
      <c r="C21" s="6" t="n">
        <v>53866</v>
      </c>
    </row>
    <row r="22" spans="1:3">
      <c r="A22" s="4" t="s">
        <v>158</v>
      </c>
      <c r="B22" s="6" t="n">
        <v>-34123</v>
      </c>
      <c r="C22" s="6" t="n">
        <v>-53866</v>
      </c>
    </row>
    <row r="23" spans="1:3">
      <c r="A23" s="3" t="s">
        <v>159</v>
      </c>
    </row>
    <row r="24" spans="1:3">
      <c r="A24" s="4" t="s">
        <v>160</v>
      </c>
      <c r="B24" s="6" t="n">
        <v>71407</v>
      </c>
      <c r="C24" s="4" t="s">
        <v>75</v>
      </c>
    </row>
    <row r="25" spans="1:3">
      <c r="A25" s="4" t="s">
        <v>161</v>
      </c>
      <c r="B25" s="6" t="n">
        <v>-71407</v>
      </c>
      <c r="C25" s="4" t="s">
        <v>75</v>
      </c>
    </row>
    <row r="26" spans="1:3">
      <c r="A26" s="4" t="s">
        <v>162</v>
      </c>
      <c r="B26" s="6" t="n">
        <v>-691110</v>
      </c>
      <c r="C26" s="6" t="n">
        <v>154163</v>
      </c>
    </row>
    <row r="27" spans="1:3">
      <c r="A27" s="4" t="s">
        <v>163</v>
      </c>
      <c r="B27" s="6" t="n">
        <v>3822359</v>
      </c>
      <c r="C27" s="6" t="n">
        <v>3668196</v>
      </c>
    </row>
    <row r="28" spans="1:3">
      <c r="A28" s="4" t="s">
        <v>164</v>
      </c>
      <c r="B28" s="6" t="n">
        <v>3131249</v>
      </c>
      <c r="C28" s="6" t="n">
        <v>3822359</v>
      </c>
    </row>
    <row r="29" spans="1:3">
      <c r="A29" s="3" t="s">
        <v>165</v>
      </c>
    </row>
    <row r="30" spans="1:3">
      <c r="A30" s="4" t="s">
        <v>166</v>
      </c>
      <c r="B30" s="6" t="n">
        <v>3206</v>
      </c>
      <c r="C30" s="4" t="s">
        <v>75</v>
      </c>
    </row>
    <row r="31" spans="1:3">
      <c r="A31" s="4" t="s">
        <v>167</v>
      </c>
      <c r="B31" s="4" t="s">
        <v>75</v>
      </c>
      <c r="C31" s="6" t="n">
        <v>865000</v>
      </c>
    </row>
    <row r="32" spans="1:3">
      <c r="A32" s="3" t="s">
        <v>168</v>
      </c>
    </row>
    <row r="33" spans="1:3">
      <c r="A33" s="4" t="s">
        <v>169</v>
      </c>
      <c r="B33" s="6" t="n">
        <v>224550</v>
      </c>
      <c r="C33" s="4" t="s">
        <v>75</v>
      </c>
    </row>
    <row r="34" spans="1:3">
      <c r="A34" s="4" t="s">
        <v>170</v>
      </c>
      <c r="B34" s="5" t="n">
        <v>234450</v>
      </c>
      <c r="C34" s="4" t="s">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14:59Z</dcterms:created>
  <dcterms:modified xmlns:dcterms="http://purl.org/dc/terms/" xmlns:xsi="http://www.w3.org/2001/XMLSchema-instance" xsi:type="dcterms:W3CDTF">2020-03-30T15:14:59Z</dcterms:modified>
</cp:coreProperties>
</file>